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and Going Concern" sheetId="7" r:id="rId7"/>
    <s:sheet name="Basis of Presentation and Signi" sheetId="8" r:id="rId8"/>
    <s:sheet name="Stock-Based Compensation" sheetId="9" r:id="rId9"/>
    <s:sheet name="Warrants" sheetId="10" r:id="rId10"/>
    <s:sheet name="Accrued Liabilities" sheetId="11" r:id="rId11"/>
    <s:sheet name="Notes Payable" sheetId="12" r:id="rId12"/>
    <s:sheet name="Related Party Transactions" sheetId="13" r:id="rId13"/>
    <s:sheet name="Equity Transactions" sheetId="14" r:id="rId14"/>
    <s:sheet name="Commitments and Contingencies" sheetId="15" r:id="rId15"/>
    <s:sheet name="Subsequent Events" sheetId="16" r:id="rId16"/>
    <s:sheet name="Basis of Presentation and Sig17" sheetId="17" r:id="rId17"/>
    <s:sheet name="Description of Business (Tables" sheetId="18" r:id="rId18"/>
    <s:sheet name="Basis of Presentation and Sig19" sheetId="19" r:id="rId19"/>
    <s:sheet name="Stock-Based Compensation (Table" sheetId="20" r:id="rId20"/>
    <s:sheet name="Warrants (Tables)" sheetId="21" r:id="rId21"/>
    <s:sheet name="Accrued Liabilities (Tables)" sheetId="22" r:id="rId22"/>
    <s:sheet name="Notes Payable (Tables)" sheetId="23" r:id="rId23"/>
    <s:sheet name="Description of Business (Detail" sheetId="24" r:id="rId24"/>
    <s:sheet name="Description of Business - Summa" sheetId="25" r:id="rId25"/>
    <s:sheet name="Liquidity and Going Concern (De" sheetId="26" r:id="rId26"/>
    <s:sheet name="Basis of Presentation And Sig27" sheetId="27" r:id="rId27"/>
    <s:sheet name="Basis of Presentation And Sig28" sheetId="28" r:id="rId28"/>
    <s:sheet name="Basis of Presentation and Sig29" sheetId="29" r:id="rId29"/>
    <s:sheet name="Stock-Based Compensation (Detai" sheetId="30" r:id="rId30"/>
    <s:sheet name="Stock Based Compensation - Summ" sheetId="31" r:id="rId31"/>
    <s:sheet name="Stock Based Compensation - Sche" sheetId="32" r:id="rId32"/>
    <s:sheet name="Stock Based Compensation - Su33" sheetId="33" r:id="rId33"/>
    <s:sheet name="Warrants (Details Narrative)" sheetId="34" r:id="rId34"/>
    <s:sheet name="Warrants - Schedule of Warrants" sheetId="35" r:id="rId35"/>
    <s:sheet name="Warrants - Summary of Status of" sheetId="36" r:id="rId36"/>
    <s:sheet name="Accrued Liabilities - Schedule " sheetId="37" r:id="rId37"/>
    <s:sheet name="Notes Payable (Details Narrativ" sheetId="38" r:id="rId38"/>
    <s:sheet name="Notes Payable - Components of N" sheetId="39" r:id="rId39"/>
    <s:sheet name="Related Party Transactions (Det" sheetId="40" r:id="rId40"/>
    <s:sheet name="Equity Transactions (Details Na"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5</t>
  </si>
  <si>
    <t>Nov. 13, 2015</t>
  </si>
  <si>
    <t>Document And Entity Information</t>
  </si>
  <si>
    <t>Entity Registrant Name</t>
  </si>
  <si>
    <t>Targeted Medical Pharma,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TRGM</t>
  </si>
  <si>
    <t>Document Fiscal Period Focus</t>
  </si>
  <si>
    <t>Q3</t>
  </si>
  <si>
    <t>Document Fiscal Year Focus</t>
  </si>
  <si>
    <t>Condensed Consolidated Balance Sheets (Unaudited) - USD ($)</t>
  </si>
  <si>
    <t>Dec. 31, 2014</t>
  </si>
  <si>
    <t>CURRENT ASSETS</t>
  </si>
  <si>
    <t>Cash</t>
  </si>
  <si>
    <t>Accounts receivable, net</t>
  </si>
  <si>
    <t>Inventories</t>
  </si>
  <si>
    <t>Other current assets</t>
  </si>
  <si>
    <t>TOTAL CURRENT ASSETS</t>
  </si>
  <si>
    <t>Property and equipment, net</t>
  </si>
  <si>
    <t>Intangible assets, net</t>
  </si>
  <si>
    <t>TOTAL ASSETS</t>
  </si>
  <si>
    <t>CURRENT LIABILITIES</t>
  </si>
  <si>
    <t>Accounts payable</t>
  </si>
  <si>
    <t>Accrued liabilities</t>
  </si>
  <si>
    <t>Notes payable, current portion - related parties</t>
  </si>
  <si>
    <t>Notes payable, current portion, net</t>
  </si>
  <si>
    <t>Derivative liability</t>
  </si>
  <si>
    <t>TOTAL CURRENT LIABILITIES</t>
  </si>
  <si>
    <t>Notes payable, less current portion - related parties</t>
  </si>
  <si>
    <t xml:space="preserve"> </t>
  </si>
  <si>
    <t>Notes payable, less current portion, net</t>
  </si>
  <si>
    <t>TOTAL LIABILITIES</t>
  </si>
  <si>
    <t>COMMITMENTS AND CONTINGENCIES (NOTE 10)</t>
  </si>
  <si>
    <t>STOCKHOLDERS' DEFICIT</t>
  </si>
  <si>
    <t>Preferred stock, $0.001 par value: 20,000,000 shares authorized; no shares issued and outstanding</t>
  </si>
  <si>
    <t>Common stock, $0.001 par value: 100,000,000 shares authorized; 27,686,169 shares issued and outstanding as of September 30, 2015; 26,768,756 shares issued and outstanding as of December 31, 2014</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Product revenue</t>
  </si>
  <si>
    <t>Service revenue</t>
  </si>
  <si>
    <t>Total revenue</t>
  </si>
  <si>
    <t>COST OF SALES</t>
  </si>
  <si>
    <t>Cost of product sold</t>
  </si>
  <si>
    <t>Cost of services sold</t>
  </si>
  <si>
    <t>Total cost of sales</t>
  </si>
  <si>
    <t>Gross profit</t>
  </si>
  <si>
    <t>OPERATING EXPENSES</t>
  </si>
  <si>
    <t>Research and development</t>
  </si>
  <si>
    <t>Selling, general and administrative</t>
  </si>
  <si>
    <t>Total operating expenses</t>
  </si>
  <si>
    <t>Loss from operations</t>
  </si>
  <si>
    <t>OTHER INCOME (EXPENSES)</t>
  </si>
  <si>
    <t>Interest expense</t>
  </si>
  <si>
    <t>Change in fair value of derivative liabilities</t>
  </si>
  <si>
    <t>Total other expenses</t>
  </si>
  <si>
    <t>Loss before income taxes</t>
  </si>
  <si>
    <t>Income tax expense</t>
  </si>
  <si>
    <t>NET LOSS</t>
  </si>
  <si>
    <t>Basic and diluted net loss per common share</t>
  </si>
  <si>
    <t>Basic and diluted weighted average common shares outstanding</t>
  </si>
  <si>
    <t>Condensed Consolidated Statements of Cash Flows (Unaudited) - USD ($)</t>
  </si>
  <si>
    <t>Cash flows from operating activities:</t>
  </si>
  <si>
    <t>Net loss</t>
  </si>
  <si>
    <t>Adjustments to reconcile net loss to net cash (used in) provided by operating activities:</t>
  </si>
  <si>
    <t>Depreciation</t>
  </si>
  <si>
    <t>Amortization</t>
  </si>
  <si>
    <t>Amortization of debt discount</t>
  </si>
  <si>
    <t>Stock-based compensation to employees and directors</t>
  </si>
  <si>
    <t>Stock-based compensation to consultants</t>
  </si>
  <si>
    <t>Changes in operating assets and liabilities:</t>
  </si>
  <si>
    <t>Accounts receivable</t>
  </si>
  <si>
    <t>Prepaid income taxes</t>
  </si>
  <si>
    <t>Net cash (used in) provided by operating activities</t>
  </si>
  <si>
    <t>Cash flows from financing activities:</t>
  </si>
  <si>
    <t>Proceeds from issuance of common stock</t>
  </si>
  <si>
    <t>Proceeds from notes payable - related parties</t>
  </si>
  <si>
    <t>Payments on notes payable - related parties</t>
  </si>
  <si>
    <t>Proceeds from notes payable, net</t>
  </si>
  <si>
    <t>Payments on notes payable</t>
  </si>
  <si>
    <t>Net cash provided by (used in) financing activities</t>
  </si>
  <si>
    <t>Net increase (decrease) in cash</t>
  </si>
  <si>
    <t>Cash at beginning of period</t>
  </si>
  <si>
    <t>Cash at end of period</t>
  </si>
  <si>
    <t>Supplemental disclosures of cash flow information:</t>
  </si>
  <si>
    <t>Cash paid during the period for interest</t>
  </si>
  <si>
    <t>Non cash investing and financing activities:</t>
  </si>
  <si>
    <t>Amortization of note discount</t>
  </si>
  <si>
    <t>Issuance of common stock for interest</t>
  </si>
  <si>
    <t>Note discount from embedded conversion feature in connection with debenture</t>
  </si>
  <si>
    <t>Description of Business</t>
  </si>
  <si>
    <t>Organization, Consolidation and Presentation of Financial Statements [Abstract]</t>
  </si>
  <si>
    <t xml:space="preserve">1. DESCRIPTION OF BUSINESS Targeted Medical
Pharma, Inc. (the Company TMP PTL CCPI Segment Information: The Company recognized
revenue outside of the United States during the three and nine months ended September 30, 2015 of $32,500 and $64,870 and did not
recognize revenue outside of the United States during the three and nine months ended September 30, 2014. The Company has two principal
business operations: (i) the distribution of proprietary medical foods and (ii) billing and collection services relating to our
products. The Companys operations are organized into two reportable segments during the nine months ended September 30,
2015 and 2014. ● TMP ● CCPI Results for the
three and nine months ended September 30, 2015 and 2014, are reflected in the table below:
For the three months ended September 30,
2015 (Unaudited) Total TMP CCPI
Gross sales $ 1,562,317 $ 1,432,120 $ 130,197
Gross profit (loss) $ 1,064,869 $ 1,337,454 $ (272,585 )
Net loss $ (237,758 ) $ 34,827 $ (272,585 )
Total assets $ 2,449,205 $ 2,423,669 $ 25,536
2014 (Unaudited)
Gross sales $ 1,674,030 $ 1,521,326 $ 152,704
Gross profit (loss) $ 1,178,225 $ 1,408,467 $ (230,242 )
Net loss $ (1,013,837 ) $ (783,595 ) $ (230,242 )
Total assets $ 3,220,959 $ 3,156,073 $ 64,886
For the nine months ended September 30,
2015 (Unaudited) Total TMP CCPI
Gross sales $ 3,972,283 $ 3,580,029 $ 392,254
Gross profit (loss) $ 2,389,429 $ 3,212,939 $ (823,510 )
Net loss $ (2,462,337 ) $ (1,638,827 ) $ (823,510 )
Total assets $ 2,449,205 $ 2,423,669 $ 25,536
2014 (Unaudited)
Gross sales $ 5,696,134 $ 5,220,529 $ 475,605
Gross profit (loss) $ 4,130,831 $ 4,844,697 $ (713,866 )
Net loss $ (2,411,524 ) $ (1,697,658 ) $ (713,866 )
Total assets $ 3,220,959 $ 3,156,073 $ 64,886 </t>
  </si>
  <si>
    <t>Liquidity and Going Concern</t>
  </si>
  <si>
    <t>Liquidity And Going Concern</t>
  </si>
  <si>
    <t>2. LIQUIDITY AND GOING CONCERN The accompanying consolidated
financial statements have been prepared on the basis that the Company will continue as a going concern. The Company has incurred
recurring losses and reported losses for the three and nine months ended September 30, 2015, totaling $237,758 and $2,462,337,
respectively, as well as an accumulated deficit as of September 30, 2015, amounting to $29,379,753. As a result of our continued
losses, at September 30, 2015, the Companys current liabilities significantly exceed current assets, resulting in negative
working capital of $13,308,269. Further, the Company does not have adequate cash to cover projected operating costs for the next
12 months. Included in the Companys current liabilities at September 30, 2015, is approximately $736,000 owed to the Internal
Revenue Service ( IRS FTB</t>
  </si>
  <si>
    <t>Basis of Presentation and Significant Accounting Policies</t>
  </si>
  <si>
    <t>Accounting Policies [Abstract]</t>
  </si>
  <si>
    <t>3. BASIS OF PRESENTATION AND SIGNIFICANT
ACCOUNTING POLICIES Basis of Present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The Company has made estimates and judgments affecting the amounts reported in our consolidated financial statements
and the accompanying notes. The actual results experienced by the Company may differ materially from our estimates. The consolidated
financial information is unaudited but reflects all normal adjustments that are, in the opinion of management, necessary to provide
a fair statement of results for the interim periods presented. These consolidated financial statements should be read in conjunction
with the consolidated financial statements in the Companys Annual Report on Form 10-K for the year ended December 31, 2014,
filed with the Securities and Exchange Commission on April 15, 2015. The consolidated balance sheet as of December 31, 2014 was
derived from the Companys audited 2014 financial statements contained in the above referenced Form 10-K. Results of the
three and nine months ended September 30, 2015, are not necessarily indicative of the results to be expected for the full year
ending December 31, 2015. Principles of Consolidation The consolidated financial
statements include accounts of TMP and its wholly owned subsidiary, CCPI (collectively referred to as the Company Cash Equivalents The Company considers all
highly liquid investments with a remaining maturity of three months or less when purchased to be cash equivalents. The recorded
carrying amounts of the Companys cash and cash equivalents approximate their fair value. As of September 30, 2015 and December
31, 2014, the Company had no cash equivalents.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venue recognition, share
based compensation, recoverability of accounts receivable, intangibles, valuation of derivatives, and valuation of deferred income
taxes. Actual results could differ from those estimates. Revenue Recognition TMP markets and sells medical
foods through employed sales representatives, independent distributors, and pharmacies. Product sales are invoiced upon shipment
at Average Wholesale Price ( AWP Physician Direct Sales Model Distributor Direct Sales Model Physician Managed Model Hybrid Model As a courtesy to our physician clients,
our general practice has been to extend the rapid pay discount from our Physician Managed and Hybrid models beyond the initial
term of the invoice until the invoice is paid and not to apply a late payment fee to the outstanding balance. Due to substantial uncertainties
as to the timing and collectability of revenues derived from our Physician Managed and Hybrid models, which can take in excess
of five years to collect, we have determined that these revenues do not meet the criteria for recognition, in accordance with The
Financial Accounting Standards Board ( FASB ASC Revenue Recognition ASC 605 The Company has entered
into an agreement with Cambridge Medical Funding Group, LLC ( CMFG WC Transfers of Financial Assets CMFG #1  WC Receivable
Purchase Assignment Model CMFG #1 During the nine months
ended September 30, 2015 and 2014, the Company issued billings to Physician Managed and Hybrid model customers aggregating $2.0
million and $2.4 million, respectively, which were not recognized as revenues or accounts receivable in the accompanying consolidated
financial statements at the time of such billings. Direct costs associated with the above billings are expensed as incurred. Direct
costs associated with all billings, aggregating $367,090 and $375,832, respectively, were expensed in the accompanying consolidated
financial statements at the time of such billings. In accordance with the Companys revenue recognition policy, the Company
recognized revenues from customers under these models aggregating $1,944,203 and $2,523,244 during the nine months ended September
30, 2015 and 2014, based on cash collections during the respective periods. As of September 30, 2015, we had approximately $6.6
million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 CCPI receives no revenue
in the Physician Direct or Distributor Direct models because it does not provide collection and billing services to these customers.
In the Physician Managed and Hybrid models CCPI has a billing and claims processing service agreement with the physician. The billing
and claims processing agreement includes a service fee that is based upon a percentage of collections on all claims. Because fees
are only earned by CCPI upon collection on the claim, and the fee is not determinable until the amount of the collection is known,
CCPI recognizes revenue at the time claims are paid. Under CMFG #1 the Company recognizes revenue related to CCPIs services
upon receipt of the 20% advance payment from CMFG. No returns of products are allowed except for
products damaged in shipment, which historically have been insignificant. The rapid pay discounts
to the AWP amount offered to the physician or distributor vary based upon the expected payment term from the physician or distributor.
The discounts are derived from the Companys experience of the collection rates from internal sources and updated for facts
and circumstances and known trends and conditions in the industry, as appropriate. As described in the various models, we recognize
provisions for rapid pay discounts in the same period in which the related revenue is recorded. We believe that our current provisions
appropriately reflect our exposure for rapid pay discounts. These rapid pay discounts have typically ranged from 40% to 88% of
AWP. Allowance for Doubtful Accounts Trade accounts receivable
are stated at the amount management expects to collect from outstanding balances. Currently, accounts receivable are comprised
of amounts due from our CMFG #1, distributor customers and other miscellaneous receivables. The carrying amounts of accounts receivable
are reduced by an allowance for doubtful accounts that reflects managements best estimate of the amounts that will not be
collected. The Company individually reviews all accounts receivable balances and based upon an assessment of current creditworthiness,
estimates the portion, if any, of the balance that will not be collected. An allowance is recorded for those accounts that are
determined to likely be uncollectible through a charge to earnings and a credit to a valuation allowance. Balances that remain
outstanding after we have used reasonable collection efforts will be written off. Based on an assessment as of September 30, 2015
and December 31, 2014, of the collectability of invoices, accounts receivable are presented net of an allowance for doubtful accounts
of $9,408 and $55,773, respectively. Inventory Valuation Inventory is valued at
the lower of cost (first in, first out) or market and consists primarily of finished goods of medical food products sold by the
Company. Property and Equipment Property and equipment
are stated at cost. Depreciation is calculated using the straight-line method over the estimated useful lives of the related assets.
Computer equipment is depreciated over three to five years. Furniture and fixtures are depreciated over five to seven years. Leasehold
improvements are amortized over the shorter of fifteen years or term of the applicable property lease. Maintenance and repairs
are expensed as incurred; major renewals and betterments that extend the useful lives of property and equipment are capitalized.
When property and equipment is sold or retired, the related cost and accumulated depreciation are removed from the accounts and
any gain or loss is recognized.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No impairment indicators existed at
September 30, 2015 and December 31, 2014, so no long-lived asset impairment was recorded. Intangible Assets 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Taking into account
the cyclical and non-recurring events that affected operations, the Company determined that no impairment indicators existed at
September 30, 2015, or December 31, 2014, so no intangible asset impairment was recorded for the three or nine months ended September
30, 2015, or the year ended December 31, 2014. Fair Value of Financial Instruments The Companys financial
instruments are accounts receivable, accounts payable, notes payable, and warrant derivative liability. The recorded values of
accounts receivable and accounts payable approximate their fair values based on their short term nature. Notes payable and notes
payable  related parties are recorded at their issue value or if warrants are attached at their issue value less the proportionate
value of the warrant, which approximate their fair value. Warrants issued with ratcheting provisions are classified as derivative
liabilities and are revalued using the Black-Scholes model each quarter based on changes in the market value of our common stock
and unobservable level 3 inpu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Derivative Financial
Instruments Derivative liabilities
are recognized in the consolidated balance sheets at fair value based on the criteria specified in FASB ASC Topic 815-40 Derivatives
and Hedging  Contracts in Entitys own Equity ASC 815-40  Derivatives and
Hedging  Embedded Derivatives ASC 815-15 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September 30, 2015, there
are no uncertain tax positions taken, or expected to be taken, that would require recognition of a liability that would require
disclosure in the financial statements. The Companys effective
tax rates were approximately 0% and 3% for the nine months ended September 30, 2015 and 2014, respectively. During 2013, the
Company decided to fully reserve its net deferred income tax assets by taking a full valuation allowance against these assets.
As a result of this decision, during the nine months ended September 30, 2015 and 2014, the Company did not recognize any income
tax benefit as a result of its net loss. Further, during the nine months ended September 30, 2014, the Company recognized $65,828
of income tax expense upon the final resolution of the Companys Federal and state income tax audits for years 2010 through
2012. Thus, during the nine months ended September 30, 2015 and 2014, the effective tax rate differed from the U.S. federal statutory
rate primarily due to the change in the valuation allowance and to a lesser extent, for the nine months ended June 30, 2014, upon
the recognition of income tax expense resulting from the Companys Federal and state income tax audits. The table below
shows the balances for the deferred income tax assets and liabilities as of the dates indicated.
September 30, 2015 December 31, 2014
Deferred income tax asset-short-term $ 1,556,656 $ 1,517,270
Allowance (1,556,656 ) (1,517,270 )
Deferred income tax asset-short-term, net  
Deferred income tax asset-long-term 9,075,043 8,303,462
Deferred income tax liability-long-term (959,203 ) (1,074,928 )
Deferred income tax asset-long-term 8,115,840 7,228,534
Allowance (8,115,840 ) (7,228,534 )
Deferred income tax asset-long-term, net  
Total deferred tax asset, net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believes it is more likely than not that all of the deferred tax assets will not be realized.
Accordingly, the Company has maintained a valuation allowance for the current year. At September 30,
2015, the Company had total domestic Federal and state net operating loss carryovers of approximately $10,425,000 and $13,091,000,
respectively. Federal and state net operating loss carryovers expire at various dates between 2021 and 2032.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Company does not believe that such an ownership change has occurred. 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 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September 30, 2015
and 2014:
September 30,
2015 2014
Warrants 4,699,372 4,919,372
Stock options 2,357,041 2,421,441
Convertible debentures 2,166,667 
9,223,080 7,340,813 Debt Discounts The Company accounts
for debt discount according to ASC 470-20, Debt with Conversion and Other Options Research and Development Research and development
costs are expensed as incurred. In instances where we enter into clinical trial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Typically, we expensed 50% of the contract amount within the first two years of the contract and 50% over
the remainder of the record retention requirements under the contract based on our experience on how long the clinical trial service
is provided. At this time, no clinical trials are being conducted. Reclassifications Certain prior year
amounts have been reclassified for comparative purposes to conform to the current-year financial statement presentation. These
reclassifications had no effect on previously reported results of operations. Recent Accounting Pronouncements In May 2014,
the FASB issued Accounting Standards Update (ASU) No. 2014-09 Revenue from Contracts with Customers (Topic
606) Revenue
from Contracts with Customers (Topic 606) which In August 2014, the FASB
issued ASU No. 2014-15  Presentation of Financial StatementsGoing Concern (Subtopic 205-40): Disclosure of Uncertainties
about an Entitys Ability to Continue as a Going Concern. In January 2015, the FASB
issued ASU No. 2015-01,  Extraordinary and Unusual Items In July 2015, the FASB
issued ASU No. 2015-11,  Simplifying the Measurement of Inventory In August 2015, the FASB
issued ASU No. 2015-15,  Presentation and Subsequent Measurement of Debt Issuance Costs Associated with Line-of-Credit
Arrangements Simplifying the Presentation of
Debt Issuance Costs</t>
  </si>
  <si>
    <t>Stock-Based Compensation</t>
  </si>
  <si>
    <t>Disclosure of Compensation Related Costs, Share-based Payments [Abstract]</t>
  </si>
  <si>
    <t>4. STOCK-BASED COMPENSATION In January 2011 the Companys
stockholders approved the Companys 2011 Stock Incentive Plan (the Plan During the three
and nine months ended September 30, 2015, the Company had stock-based compensation expense of $7,045 and $22,570, respectively,
related to issuances from the Plan to the Companys employees and directors, included in reported net loss. Further, during
the three and nine months ended September 30, 2015, the Company had stock-based compensation expense of $8,663 and $37,970, respectively,
related to issuances of restricted stock outside of the Plan resulting in total stock-based compensation expense of $15,708 and
$60,541, respectively. During the three and nine months ended September 30, 2014, the Company had stock-based compensation expense
included in reported net loss of $12,451 and $37,353, respectively. The total amount of stock-based compensation from issuances
pursuant to the Plan to employees and directors for the three and nine months ended September 30, 2015 and 2014, related solely
to the issuance of stock options. During the nine
months ended September 30, 2015, the Company had stock-based compensation expense of $27,024 related to warrant and restricted
stock issuances outside of the Plan. During the nine months ended September 30, 2014, the Company had stock-based compensation
expense included in reported net loss of $398,736. A
summary of stock option activity for the nine months ended September 30, 2015 and year ended December 31, 2014, is presented below:
Outstanding Options
Shares Available for Grant Number of Shares Weighted Average Exercise Price Weighted Average Remaining Contractual Life (years) Aggregate Intrinsic Value
December 31, 2013 1,792,697 2,794,841 $ 1.89 7.03 $ 0
Cancellations and forfeitures 373,800 (373,800 ) $ 2.62
Restricted stock awards (75,000 ) 
December 31, 2014 2,091,497 2,421,041 $ 1.77 5.88 $ 0
Grants (200,000 ) 200,000 $ 0.30
Cancellations and forfeitures 264,000 (264,000 ) $ 1.31
September 30, 2015 2,155,497 2,357,041 $ 1.70 5.08 $ 0 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the nine months ended
September 30, 2015 and year ended December 31, 2014. All options that
the Company grants are granted at the per share fair value on the grant date. Vesting of options differs based on the terms of
each option. The Company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The Company did
not issue any options during the year ended December 31, 2014. The Company utilized the Black-Scholes option pricing model and
the assumptions used for the nine months ended September 30, 2015, are as follows:
Nine Months Ended September 30, 2015
Weighted average risk free interest rate 1.13 %
Weighted average life (in years) 3.4
Volatility 66 %
Expected dividend yield 0 %
Weighted average grant-date fair value per share of options granted $ 0.01 A summary of the
changes in the Companys nonvested options during the nine months ended September 30, 2015, is as follows:
Number of Non-vested Options Weighted Average Fair Value at Grant Date Intrinsic Value
Non-vested at December 31, 2014 170,833 $ 0.57 $ 
Vested in nine months ended September 30, 2015 79,167 $ 0.65 $ 
Non-vested at September 30, 2015 291,667 $ 0.17 $ 
Exercisable at September 30, 2015 2,065,374 $ 0.95 $ 
Outstanding at September 30, 2015 2,357,041 $ 0.85 $  As of September
30, 2015, total unrecognized compensation cost related to unvested stock options was $42,213. The cost is expected to be recognized
over a weighted average period of 1.7 years.</t>
  </si>
  <si>
    <t>Warrants</t>
  </si>
  <si>
    <t>5. WARRANTS During the year
ended December 31, 2014, the Company issued a total of 662,907 warrants, at an average exercise price of $0.35 per share. Included
in these issuances are 162,907 warrants issued to William E. Shell, M.D., the Companys former Chief Executive Officer, in
connection with the July 24, 2014 loan to the Company (See Note 7), and 500,000 warrants to several consultants for financial advisory
and investor relations services. The Company has not issued any warrants during the nine months ended September 30, 2015 and during
the three months ended March 31, 2015, the Company cancelled 220,000 warrants, with an average exercise price of $0.42 per share. The Company utilized
the Black-Scholes option pricing model and the assumptions used for the nine months ended September 30, 2015 and the year ended
December 31, 2014 are as follows:
Nine Months Ended September 30, 2015 Year Ended December 31, 2014
Weighted average risk free interest rate 0.56 % 1.67%  1.72%
Weighted average life (in years) 1.8 5.0
Volatility 67 % 67 %
Expected dividend yield 0 % 0 %
Weighted average grant-date fair value per share of warrants granted $ 0.01 $ 0.67 The following table
summarizes information about common stock warrants outstanding at September 30, 2015:
Outstanding Exercisable
Weighted
Average Weighted Weighted
Remaining Average Average
Exercise Number Contractual Exercise Number Exercise
Price Outstanding Life (Years) Price Exercisable Price
$ 0.01 365,000 3.30 $ 0.01 365,000 $ 0.01
$ 0.80 162,907 3.87 $ 0.80 162,907 $ 0.80
$ 1.00 1,625,000 1.74 $ 1.00 1,625,000 $ 1.00
$ 2.00 1,812,500 7.80 $ 2.00 1,812,500 $ 2.00
$ 2.60 20,000 2.60 $ 2.60 20,000 $ 2.60
$ 3.38 713,965 1.32 $ 3.38 713,965 $ 3.38
$0.01 - 3.38 4,699,372 4.21 $ 1.67 4,699,372 $ 1.67 Included in the
Companys outstanding warrants are 2,586,872 warrants that were issued to a related party over the period from August 2011
through July 2014 at exercise prices ranging from $0.01 to $3.38. As discussed in Note 2, 95,000 of the related party warrants
contain provisions that require it to be accounted for as a derivative security. As of September 30, 2015 and December 31, 2014,
the value of the related liability was $1,095 and $18,075, respectively. Changes in these values are recorded as income or expense
during the reporting period that the change occurs.</t>
  </si>
  <si>
    <t>Accrued Liabilities</t>
  </si>
  <si>
    <t>Payables and Accruals [Abstract]</t>
  </si>
  <si>
    <t xml:space="preserve">6. ACCRUED LIABILITIES Accrued liabilities
at September 30, 2015, and December 31, 2014, are comprised of the following:
September 30, 2015 December 31, 2014
Due to physicians $ 3,158,716 $ 2,659,698
Accrued salaries and director fees 3,063,707 3,121,642
Accrued income tax penalties and interest 735,854 875,259
Other 619,617 617,381
Total accrued liabilities $ 7,577,894 $ 7,273,980 </t>
  </si>
  <si>
    <t>Notes Payable</t>
  </si>
  <si>
    <t>Debt Disclosure [Abstract]</t>
  </si>
  <si>
    <t>7. NOTES PAYABLE Notes payable at September 30, 2015,
and December 31, 2014, are comprised of the following:
September 30, 2015 December 31, 2014
Notes payable to William Shell Survivors Trust (a) $ 1,874,411 $ 1,874,411
Notes payable to William Shell (b) 130,000 130,000
Notes payable to Lisa Liebman (c) 500,000 500,000
Note payable to Cambridge Medical Funding Group, LLC (d) 1,085,697 1,523,559
Note payable to Derma Medical Systems, Inc. (e) 650,000 
Note payable to Shlomo Rechnitz (f) 1,151,890 
Total notes payable 5,391,998 4,027,970
Less: debt discount (169,860 ) (308,507 )
5,222,138 3,719,463
Less: current portion (4,406,908 ) (3,597,173 )
Notes payable  long-term portion $ 815,230 $ 122,290
(a) Between January 2011 and December 2012, William E. Shell, M.D., the Companys former Chief Executive Officer, former Chief Scientific Officer, greater than 10% shareholder and a former director, loaned $5,132,334 to the Company. As consideration for the loans, the Company issued promissory notes in the aggregate principal amount of (i) $4,982,334 to the Elizabeth Charuvastra and William Shell Family Trust dated July 27, 2006 and amended September 29, 2006 (the Family Trust Survivors Trust June 2012 Amendment WS Trust Notes During the three and nine
months ended September 30, 2015, the Company incurred interest expense of $21,847 and $64,830, respectively, on the WS Trust Notes.
During the three and nine months ended September 30, 2014, the Company incurred interest expense of $21,848 and $65,439, respectively.
At September 30, 2015 and December 31, 2014, accrued interest on the WS Trust Notes totaled $86,146 and 21,316, respectively. On March 13, 2015, we received
from counsel for Dr. Shell, Ms. Liebman, the Elizabeth Charuvastra and William Shell Family Trust dated July 27, 2006 and amended
September 29, 2006 (the Family Trust Survivors
Trust
(b) On July 24, 2014, Dr. Shell loaned $130,000 to the Company. As consideration for the loan, the Company issued Dr. Shell a promissory note in the aggregate principal amount of $130,000 (the Shell Note Shell Warrant
(c) On December 21, 2012 the William Shell Survivors Trust assigned certain promissory notes, in the aggregate principal amount of $500,000, to Lisa Liebman (the Liebman Notes
(d) On June 28, 2013, the Company entered into an arrangement with CMFG which was governed pursuant to the terms of four contemporaneous agreements. On October 1, 2013, CMFG assigned its rights pursuant to the Workers Compensation Receivables Funding, Assignment and Security Agreement, to Raven Asset-Based Opportunity Fund I LP, a Delaware limited partnership ( Raven
● Workers Compensation Receivables Funding, Assignment and Security Agreement, as amended ( CMFG #2 Funded Receivables
● Common Stock Warrant to James Giordano, CEO of CMFG  The Company issued a ten (10) year warrant to purchase 1,412,500 shares of common stock at an exercise price of $2.00 per share (the Giordano Warrant
● 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
● Professional Services and Consulting Agreement with CMFG  The Company entered into a consulting arrangement with CMFG for consulting services relating to medical receivable billing, billing/management strategies, and areas related to financing. The agreement provided for the Company to pay a one-time fee of $64,000 upon execution of the agreement. As additional consideration,
Raven received a warrant to purchase 400,000 shares of the Companys common stock at an exercise price of $2.00 per share
(the Raven Warrant The Company recorded a debt
discount in the amount of $925,521 based on the estimated fair value of the Giordano and Raven Warrants. The debt discount is being
amortized as non-cash interest expense over the term of the debt using the effective interest method. During the three and nine
months ended September 30, 2015, interest expense of $77,127 and $231,380, respectively, was recorded from the debt discount amortization.
During the three and nine months ended September 30, 2014, interest expense was $77,127 and $308,507, respectively. During the three and nine
months ended September 30, 2015, the Company incurred interest expense, excluding amortization of debt discount, of $46,158 and
$199,923, respectively, pursuant to CMFG #2. During the three and nine months ended September 30, 2014, the Company incurred interest
expense, excluding amortization of debt discount, of $122,209 and $304,031, respectively.
(e) On January 13, 2015, the Company entered into a securities purchase agreement, pursuant to which the Company sold a senior secured convertible debenture (the Debenture Derma Dilutive Issuance The debt conversion feature
embedded in the Debenture is accounted for under ASC Topic 815  Derivatives and Hedging During the three and nine
months ended September 30, 2015, the Company incurred interest expense, excluding amortization of debt discount, of $6,575 and
$18,630, respectively, on the Debenture. Pursuant to the terms of the Debenture, on June 30, 2015, the Company issued 40,183 shares
of its common stock in payment of interest of $12,055. At September 30, 2015, accrued interest on the Debenture totaled $6,575.
(f) On February 23, 2015, Shlomo Rechnitz loaned $1.2 million to the Company. As consideration for the loan, the Company issued Mr. Rechnitz a promissory note in the aggregate principal amount of $1.2 million (the Rechnitz Note</t>
  </si>
  <si>
    <t>Related Party Transactions</t>
  </si>
  <si>
    <t>Related Party Transactions [Abstract]</t>
  </si>
  <si>
    <t>8. RELATED PARTY TRANSACTIONS Notes Payable As of September
30, 2015, and December 31, 2014, the Company has notes payable agreements issued to related parties with aggregate outstanding
principal balances of $3,154,411 and $2,504,411, respectively (See Note 7).</t>
  </si>
  <si>
    <t>Equity Transactions</t>
  </si>
  <si>
    <t>Equity [Abstract]</t>
  </si>
  <si>
    <t>9. EQUITY TRANSACTIONS During the nine
months ended September 30, 2015, the Company issued an aggregate of 877,230 shares of its common stock pursuant to agreements
with its employees and consultants to the Company. The Company valued these share issuances at $43,971, which was based upon the
value of the Companys common stock on the date of issuance, resulting in an average of $0.05 per share. Additionally, pursuant
to the terms of the Debenture, the Company issued 40,183 shares of its common stock in payment of interest in the amount of $12,055.</t>
  </si>
  <si>
    <t>Commitments and Contingencies</t>
  </si>
  <si>
    <t>Commitments and Contingencies Disclosure [Abstract]</t>
  </si>
  <si>
    <t>10. COMMITMENTS AND CONTINGENCIES Legal Proceedings The Company is a
party to various legal proceedings. At present, the Company believes that the ultimate outcome of these proceedings, individually
and in the aggregate, will not materially harm our financial position, results of operations, cash flows, or overall trends. However,
legal proceedings are subject to inherent uncertainties, and unfavorable rulings or other events could occur. Unfavorable resolutions
could include substantial monetary damages. Were unfavorable resolutions to occur, the possibility exists for a material adverse
impact on our business, results of operations, financial position, and overall trends. Management might also conclude that settling
one or more such matters is in the best interests of our stockholders, employees, and customers, and any such settlement could
include substantial payments. However, the Company has not reached this conclusion with respect to any particular ongoing matter
at this time. On April 27, 2015,
as a result of binding arbitration through JAMS, an award of $1.17 million dollars was issued against TMP for breach of contract,
and in favor of PDR Medical Management, LLC ( PDR On March 13, 2015, the
Company received from counsel for Dr. Shell, Ms. Liebman, the Elizabeth Charuvastra and William Shell Family Trust dated July 27,
2006 and amended September 29, 2006 (the Family Trust Survivors Trust On May 13, 2015, the Company
received from counsel for Dr. Shell, a written demand for arbitration primarily related to unpaid compensation Dr. Shell claims
he is due. The demand is seeking an award of $1.9 million. The Company denies the allegations of the arbitration demand and will
vigorously defend against the claims in the arbitration. On June 12, 2015, Dr. Shell filed a civil lawsuit which is substantially
identical to the claims alleged in his May 13, 2015 demand for arbitration. The Company denies the allegations of the lawsuit on
the same basis as the identical claims in arbitration and has moved to dismiss the civil lawsuit, which motion is currently set
for hearing on November 16, 2016. Leases The Company leases its
operating facility under a lease agreement expiring February 28, 2018 at the rate of $21,007 per month. The Company, as lessee,
is required to pay for all insurance, repairs and maintenance and any increases in real property taxes over the lease period.</t>
  </si>
  <si>
    <t>Subsequent Events</t>
  </si>
  <si>
    <t>Subsequent Events [Abstract]</t>
  </si>
  <si>
    <t>11. SUBSEQUENT EVENTS The Company has evaluated
events that occurred subsequent to September 30, 2015 and through the date the financial statements were issued. Management concluded
that no additional subsequent events required disclosure in these financial statements other than those disclosed in these notes
to these financial statements.</t>
  </si>
  <si>
    <t>Basis of Presentation and Significant Accounting Policies (Policies)</t>
  </si>
  <si>
    <t>Basis of Presentation</t>
  </si>
  <si>
    <t>Basis of Presentation The accompanying unaudited
condensed consolidated financial statements have been prepared in accordance with the instructions to Form 10-Q and Regulation
S-X and do not include all the information and disclosures required by accounting principles generally accepted in the United
States of America. The Company has made estimates and judgments affecting the amounts reported in our consolidated financial statements
and the accompanying notes. The actual results experienced by the Company may differ materially from our estimates. The consolidated
financial information is unaudited but reflects all normal adjustments that are, in the opinion of management, necessary to provide
a fair statement of results for the interim periods presented. These consolidated financial statements should be read in conjunction
with the consolidated financial statements in the Companys Annual Report on Form 10-K for the year ended December 31, 2014,
filed with the Securities and Exchange Commission on April 15, 2015. The consolidated balance sheet as of December 31, 2014 was
derived from the Companys audited 2014 financial statements contained in the above referenced Form 10-K. Results of the
three and nine months ended September 30, 2015, are not necessarily indicative of the results to be expected for the full year
ending December 31, 2015.</t>
  </si>
  <si>
    <t>Principles of Consolidation</t>
  </si>
  <si>
    <t>Principles of Consolidation The consolidated financial
statements include accounts of TMP and its wholly owned subsidiary, CCPI (collectively referred to as the Company</t>
  </si>
  <si>
    <t>Cash Equivalents</t>
  </si>
  <si>
    <t>Cash Equivalents The Company considers
all highly liquid investments with a remaining maturity of three months or less when purchased to be cash equivalents. The recorded
carrying amounts of the Companys cash and cash equivalents approximate their fair value. As of September 30, 2015 and December
31, 2014, the Company had no cash equivalent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revenue recognition,
share based compensation, recoverability of accounts receivable, intangibles, valuation of derivatives, and valuation of deferred
income taxes. Actual results could differ from those estimates.</t>
  </si>
  <si>
    <t>Revenue Recognition</t>
  </si>
  <si>
    <t>Revenue Recognition TMP markets and sells medical
foods through employed sales representatives, independent distributors, and pharmacies. Product sales are invoiced upon shipment
at Average Wholesale Price ( AWP Physician Direct Sales Model Distributor Direct Sales Model Physician Managed Model Hybrid Model As a courtesy to our physician clients,
our general practice has been to extend the rapid pay discount from our Physician Managed and Hybrid models beyond the initial
term of the invoice until the invoice is paid and not to apply a late payment fee to the outstanding balance. Due to substantial uncertainties
as to the timing and collectability of revenues derived from our Physician Managed and Hybrid models, which can take in excess
of five years to collect, we have determined that these revenues do not meet the criteria for recognition, in accordance with The
Financial Accounting Standards Board ( FASB ASC Revenue Recognition ASC 605 The Company has entered
into an agreement with Cambridge Medical Funding Group, LLC ( CMFG WC Transfers of Financial Assets CMFG #1  WC Receivable
Purchase Assignment Model CMFG #1 During the nine months
ended September 30, 2015 and 2014, the Company issued billings to Physician Managed and Hybrid model customers aggregating $2.0
million and $2.4 million, respectively, which were not recognized as revenues or accounts receivable in the accompanying consolidated
financial statements at the time of such billings. Direct costs associated with the above billings are expensed as incurred. Direct
costs associated with all billings, aggregating $367,090 and $375,832, respectively, were expensed in the accompanying consolidated
financial statements at the time of such billings. In accordance with the Companys revenue recognition policy, the Company
recognized revenues from customers under these models aggregating $1,944,203 and $2,523,244 during the nine months ended September
30, 2015 and 2014, based on cash collections during the respective periods. As of September 30, 2015, we had approximately $6.6
million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 CCPI receives no revenue
in the Physician Direct or Distributor Direct models because it does not provide collection and billing services to these customers.
In the Physician Managed and Hybrid models CCPI has a billing and claims processing service agreement with the physician. The billing
and claims processing agreement includes a service fee that is based upon a percentage of collections on all claims. Because fees
are only earned by CCPI upon collection on the claim, and the fee is not determinable until the amount of the collection is known,
CCPI recognizes revenue at the time claims are paid. Under CMFG #1 the Company recognizes revenue related to CCPIs services
upon receipt of the 20% advance payment from CMFG. No returns of products are allowed except for
products damaged in shipment, which historically have been insignificant. The rapid pay discounts
to the AWP amount offered to the physician or distributor vary based upon the expected payment term from the physician or distributor.
The discounts are derived from the Companys experience of the collection rates from internal sources and updated for facts
and circumstances and known trends and conditions in the industry, as appropriate. As described in the various models, we recognize
provisions for rapid pay discounts in the same period in which the related revenue is recorded. We believe that our current provisions
appropriately reflect our exposure for rapid pay discounts. These rapid pay discounts have typically ranged from 40% to 88% of
AWP.</t>
  </si>
  <si>
    <t>Allowance for Doubtful Accounts</t>
  </si>
  <si>
    <t>Allowance for Doubtful Accounts Trade accounts receivable
are stated at the amount management expects to collect from outstanding balances. Currently, accounts receivable are comprised
of amounts due from our CMFG #1, distributor customers and other miscellaneous receivables. The carrying amounts of accounts receivable
are reduced by an allowance for doubtful accounts that reflects managements best estimate of the amounts that will not
be collected. The Company individually reviews all accounts receivable balances and based upon an assessment of current creditworthiness,
estimates the portion, if any, of the balance that will not be collected. An allowance is recorded for those accounts that are
determined to likely be uncollectible through a charge to earnings and a credit to a valuation allowance. Balances that remain
outstanding after we have used reasonable collection efforts will be written off. Based on an assessment as of September 30, 2015
and December 31, 2014, of the collectability of invoices, accounts receivable are presented net of an allowance for doubtful accounts
of $9,408 and $55,773, respectively.</t>
  </si>
  <si>
    <t>Inventory Valuation</t>
  </si>
  <si>
    <t>Inventory Valuation Inventory is valued at
the lower of cost (first in, first out) or market and consists primarily of finished goods of medical food products sold by the
Company.</t>
  </si>
  <si>
    <t>Property and Equipment</t>
  </si>
  <si>
    <t>Property and Equipment Property and equipment
are stated at cost. Depreciation is calculated using the straight-line method over the estimated useful lives of the related assets.
Computer equipment is depreciated over three to five years. Furniture and fixtures are depreciated over five to seven years. Leasehold
improvements are amortized over the shorter of fifteen years or term of the applicable property lease. Maintenance and repairs
are expensed as incurred; major renewals and betterments that extend the useful lives of property and equipment are capitalized.
When property and equipment is sold or retired, the related cost and accumulated depreciation are removed from the accounts and
any gain or loss is recognized.</t>
  </si>
  <si>
    <t>Impairment of Long-Lived Assets</t>
  </si>
  <si>
    <t>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No impairment indicators existed
at September 30, 2015 and December 31, 2014, so no long-lived asset impairment was recorded.</t>
  </si>
  <si>
    <t>Intangible Assets</t>
  </si>
  <si>
    <t>Intangible Assets 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Taking into account
the cyclical and non-recurring events that affected operations, the Company determined that no impairment indicators existed at
September 30, 2015, or December 31, 2014, so no intangible asset impairment was recorded for the three or nine months ended September
30, 2015, or the year ended December 31, 2014.</t>
  </si>
  <si>
    <t>Fair Value of Financial Instruments</t>
  </si>
  <si>
    <t>Fair Value of Financial Instruments The Companys financial
instruments are accounts receivable, accounts payable, notes payable, and warrant derivative liability. The recorded values of
accounts receivable and accounts payable approximate their fair values based on their short term nature. Notes payable and notes
payable  related parties are recorded at their issue value or if warrants are attached at their issue value less the proportionate
value of the warrant, which approximate their fair value. Warrants issued with ratcheting provisions are classified as derivative
liabilities and are revalued using the Black-Scholes model each quarter based on changes in the market value of our common stock
and unobservable level 3 inpu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t xml:space="preserve">Derivative Financial Instruments Derivative liabilities
are recognized in the consolidated balance sheets at fair value based on the criteria specified in FASB ASC Topic 815-40 Derivatives
and Hedging  Contracts in Entitys own Equity ASC 815-40  Derivatives and
Hedging  Embedded Derivatives ASC 815-15 </t>
  </si>
  <si>
    <t>Income Taxes</t>
  </si>
  <si>
    <t>Income Taxes 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 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September 30, 2015, there
are no uncertain tax positions taken, or expected to be taken, that would require recognition of a liability that would require
disclosure in the financial statements. The Companys effective
tax rates were approximately 0% and 3% for the nine months ended September 30, 2015 and 2014, respectively. During 2013, the
Company decided to fully reserve its net deferred income tax assets by taking a full valuation allowance against these assets.
As a result of this decision, during the nine months ended September 30, 2015 and 2014, the Company did not recognize any income
tax benefit as a result of its net loss. Further, during the nine months ended September 30, 2014, the Company recognized $65,828
of income tax expense upon the final resolution of the Companys Federal and state income tax audits for years 2010 through
2012. Thus, during the nine months ended September 30, 2015 and 2014, the effective tax rate differed from the U.S. federal statutory
rate primarily due to the change in the valuation allowance and to a lesser extent, for the nine months ended June 30, 2014, upon
the recognition of income tax expense resulting from the Companys Federal and state income tax audits. The table below
shows the balances for the deferred income tax assets and liabilities as of the dates indicated.
September 30, 2015 December 31, 2014
Deferred income tax asset-short-term $ 1,556,656 $ 1,517,270
Allowance (1,556,656 ) (1,517,270 )
Deferred income tax asset-short-term, net  
Deferred income tax asset-long-term 9,075,043 8,303,462
Deferred income tax liability-long-term (959,203 ) (1,074,928 )
Deferred income tax asset-long-term 8,115,840 7,228,534
Allowance (8,115,840 ) (7,228,534 )
Deferred income tax asset-long-term, net  
Total deferred tax asset, net $  $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believes it is more likely than not that all of the deferred tax assets will not be realized.
Accordingly, the Company has maintained a valuation allowance for the current year. At September 30,
2015, the Company had total domestic Federal and state net operating loss carryovers of approximately $10,425,000 and $13,091,000,
respectively. Federal and state net operating loss carryovers expire at various dates between 2021 and 2032. 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Company does not believe that such an ownership change has occurred.</t>
  </si>
  <si>
    <t>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t>
  </si>
  <si>
    <t>Loss per Common Share</t>
  </si>
  <si>
    <t xml:space="preserve">Loss per Common Share The Company utilizes
FASB ASC Topic No. 260, Earnings per Share Since the effects
of outstanding options, warrants and the conversion of convertible debt are anti-dilutive in all periods presented, shares of common
stock underlying these instruments have been excluded from the computation of loss per common share. The following sets
forth the number of shares of common stock underlying outstanding options, warrants and convertible debt as of September 30, 2015
and 2014:
September 30,
2015 2014
Warrants 4,699,372 4,919,372
Stock options 2,357,041 2,421,441
Convertible debentures 2,166,667 
9,223,080 7,340,813 </t>
  </si>
  <si>
    <t>Debt Discounts</t>
  </si>
  <si>
    <t>Debt Discounts The Company accounts
for debt discount according to ASC 470-20, Debt with Conversion and Other Options</t>
  </si>
  <si>
    <t>Research and Development</t>
  </si>
  <si>
    <t>Research and Development Research and development
costs are expensed as incurred. In instances where we enter into clinical trial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Typically, we expensed 50% of the contract amount within the first two years of the contract and 50% over
the remainder of the record retention requirements under the contract based on our experience on how long the clinical trial service
is provided. At this time, no clinical trials are being conducted.</t>
  </si>
  <si>
    <t>Reclassifications</t>
  </si>
  <si>
    <t>Reclassifications Certain prior year
amounts have been reclassified for comparative purposes to conform to the current-year financial statement presentation. These
reclassifications had no effect on previously reported results of operations.</t>
  </si>
  <si>
    <t>Recent Accounting Pronouncements</t>
  </si>
  <si>
    <t>Recent Accounting Pronouncements In May 2014,
the FASB issued Accounting Standards Update (ASU) No. 2014-09 Revenue from Contracts with Customers (Topic
606) Revenue
from Contracts with Customers (Topic 606) which In August 2014, the FASB
issued ASU No. 2014-15  Presentation of Financial StatementsGoing Concern (Subtopic 205-40): Disclosure of Uncertainties
about an Entitys Ability to Continue as a Going Concern. In January 2015, the FASB
issued ASU No. 2015-01,  Extraordinary and Unusual Items In July 2015, the FASB
issued ASU No. 2015-11,  Simplifying the Measurement of Inventory In August 2015, the FASB
issued ASU No. 2015-15,  Presentation and Subsequent Measurement of Debt Issuance Costs Associated with Line-of-Credit
Arrangements Simplifying the Presentation of
Debt Issuance Costs</t>
  </si>
  <si>
    <t>Description of Business (Tables)</t>
  </si>
  <si>
    <t>Summary of Segment Information</t>
  </si>
  <si>
    <t xml:space="preserve">Results for the
three and nine months ended September 30, 2015 and 2014, are reflected in the table below:
For the three months ended September 30,
2015 (Unaudited) Total TMP CCPI
Gross sales $ 1,562,317 $ 1,432,120 $ 130,197
Gross profit (loss) $ 1,064,869 $ 1,337,454 $ (272,585 )
Net loss $ (237,758 ) $ 34,827 $ (272,585 )
Total assets $ 2,449,205 $ 2,423,669 $ 25,536
2014 (Unaudited)
Gross sales $ 1,674,030 $ 1,521,326 $ 152,704
Gross profit (loss) $ 1,178,225 $ 1,408,467 $ (230,242 )
Net loss $ (1,013,837 ) $ (783,595 ) $ (230,242 )
Total assets $ 3,220,959 $ 3,156,073 $ 64,886
For the nine months ended September 30,
2015 (Unaudited) Total TMP CCPI
Gross sales $ 3,972,283 $ 3,580,029 $ 392,254
Gross profit (loss) $ 2,389,429 $ 3,212,939 $ (823,510 )
Net loss $ (2,462,337 ) $ (1,638,827 ) $ (823,510 )
Total assets $ 2,449,205 $ 2,423,669 $ 25,536
2014 (Unaudited)
Gross sales $ 5,696,134 $ 5,220,529 $ 475,605
Gross profit (loss) $ 4,130,831 $ 4,844,697 $ (713,866 )
Net loss $ (2,411,524 ) $ (1,697,658 ) $ (713,866 )
Total assets $ 3,220,959 $ 3,156,073 $ 64,886 </t>
  </si>
  <si>
    <t>Basis of Presentation and Significant Accounting Policies (Tables)</t>
  </si>
  <si>
    <t>Schedule of Deferred Income Tax Assets and Liabilities</t>
  </si>
  <si>
    <t xml:space="preserve">The table below
shows the balances for the deferred income tax assets and liabilities as of the dates indicated.
September 30, 2015 December 31, 2014
Deferred income tax asset-short-term $ 1,556,656 $ 1,517,270
Allowance (1,556,656 ) (1,517,270 )
Deferred income tax asset-short-term, net  
Deferred income tax asset-long-term 9,075,043 8,303,462
Deferred income tax liability-long-term (959,203 ) (1,074,928 )
Deferred income tax asset-long-term 8,115,840 7,228,534
Allowance (8,115,840 ) (7,228,534 )
Deferred income tax asset-long-term, net  
Total deferred tax asset, net $  $  </t>
  </si>
  <si>
    <t>Schedule of Common Stock Underlying Outstanding Options and Warrants</t>
  </si>
  <si>
    <t xml:space="preserve">The following sets
forth the number of shares of common stock underlying outstanding options, warrants and convertible debt as of September 30, 2015
and 2014:
September 30,
2015 2014
Warrants 4,699,372 4,919,372
Stock options 2,357,041 2,421,441
Convertible debentures 2,166,667 
9,223,080 7,340,813 </t>
  </si>
  <si>
    <t>Stock-Based Compensation (Tables)</t>
  </si>
  <si>
    <t>Summary of Stock Options Activity</t>
  </si>
  <si>
    <t xml:space="preserve">A
summary of stock option activity for the nine months ended September 30, 2015 and year ended December 31, 2014, is presented below:
Outstanding Options
Shares Available for Grant Number of Shares Weighted Average Exercise Price Weighted Average Remaining Contractual Life (years) Aggregate Intrinsic Value
December 31, 2013 1,792,697 2,794,841 $ 1.89 7.03 $ 0
Cancellations and forfeitures 373,800 (373,800 ) $ 2.62
Restricted stock awards (75,000 ) 
December 31, 2014 2,091,497 2,421,041 $ 1.77 5.88 $ 0
Grants (200,000 ) 200,000 $ 0.30
Cancellations and forfeitures 264,000 (264,000 ) $ 1.31
September 30, 2015 2,155,497 2,357,041 $ 1.70 5.08 $ 0 </t>
  </si>
  <si>
    <t>Schedule of Black-Scholes Option Pricing Model</t>
  </si>
  <si>
    <t xml:space="preserve">The Company did
not issue any options during the year ended December 31, 2014. The Company utilized the Black-Scholes option pricing model and
the assumptions used for the nine months ended September 30, 2015, are as follows:
Nine Months Ended September 30, 2015
Weighted average risk free interest rate 1.13 %
Weighted average life (in years) 3.4
Volatility 66 %
Expected dividend yield 0 %
Weighted average grant-date fair value per share of options granted $ 0.01 </t>
  </si>
  <si>
    <t>Summary of Changes in Nonvested Options</t>
  </si>
  <si>
    <t xml:space="preserve">A summary of the
changes in the Companys nonvested options during the nine months ended September 30, 2015, is as follows:
Number of Non-vested Options Weighted Average Fair Value at Grant Date Intrinsic Value
Non-vested at December 31, 2014 170,833 $ 0.57 $ 
Vested in nine months ended September 30, 2015 79,167 $ 0.65 $ 
Non-vested at September 30, 2015 291,667 $ 0.17 $ 
Exercisable at September 30, 2015 2,065,374 $ 0.95 $ 
Outstanding at September 30, 2015 2,357,041 $ 0.85 $  </t>
  </si>
  <si>
    <t>Warrants (Tables)</t>
  </si>
  <si>
    <t>Schedule of Warrants Valuation Assumptions</t>
  </si>
  <si>
    <t xml:space="preserve">The Company utilized
the Black-Scholes option pricing model and the assumptions used for the nine months ended September 30, 2015 and the year ended
December 31, 2014 are as follows:
Nine Months Ended September 30, 2015 Year Ended December 31, 2014
Weighted average risk free interest rate 0.56 % 1.67%  1.72%
Weighted average life (in years) 1.8 5.0
Volatility 67 % 67 %
Expected dividend yield 0 % 0 %
Weighted average grant-date fair value per share of warrants granted $ 0.01 $ 0.67 </t>
  </si>
  <si>
    <t>Summary of Status of Outstanding Warrants</t>
  </si>
  <si>
    <t xml:space="preserve">The following table
summarizes information about common stock warrants outstanding at September 30, 2015:
Outstanding Exercisable
Weighted
Average Weighted Weighted
Remaining Average Average
Exercise Number Contractual Exercise Number Exercise
Price Outstanding Life (Years) Price Exercisable Price
$ 0.01 365,000 3.30 $ 0.01 365,000 $ 0.01
$ 0.80 162,907 3.87 $ 0.80 162,907 $ 0.80
$ 1.00 1,625,000 1.74 $ 1.00 1,625,000 $ 1.00
$ 2.00 1,812,500 7.80 $ 2.00 1,812,500 $ 2.00
$ 2.60 20,000 2.60 $ 2.60 20,000 $ 2.60
$ 3.38 713,965 1.32 $ 3.38 713,965 $ 3.38
$0.01 - 3.38 4,699,372 4.21 $ 1.67 4,699,372 $ 1.67 </t>
  </si>
  <si>
    <t>Accrued Liabilities (Tables)</t>
  </si>
  <si>
    <t>Schedule of Accrued Liabilities</t>
  </si>
  <si>
    <t xml:space="preserve">Accrued liabilities
at September 30, 2015, and December 31, 2014, are comprised of the following:
September 30, 2015 December 31, 2014
Due to physicians $ 3,158,716 $ 2,659,698
Accrued salaries and director fees 3,063,707 3,121,642
Accrued income tax penalties and interest 735,854 875,259
Other 619,617 617,381
Total accrued liabilities $ 7,577,894 $ 7,273,980 </t>
  </si>
  <si>
    <t>Notes Payable (Tables)</t>
  </si>
  <si>
    <t>Components of Notes Payable</t>
  </si>
  <si>
    <t>Notes payable at September 30, 2015,
and December 31, 2014, are comprised of the following:
September 30, 2015 December 31, 2014
Notes payable to William Shell Survivors Trust (a) $ 1,874,411 $ 1,874,411
Notes payable to William Shell (b) 130,000 130,000
Notes payable to Lisa Liebman (c) 500,000 500,000
Note payable to Cambridge Medical Funding Group, LLC (d) 1,085,697 1,523,559
Note payable to Derma Medical Systems, Inc. (e) 650,000 
Note payable to Shlomo Rechnitz (f) 1,151,890 
Total notes payable 5,391,998 4,027,970
Less: debt discount (169,860 ) (308,507 )
5,222,138 3,719,463
Less: current portion (4,406,908 ) (3,597,173 )
Notes payable  long-term portion $ 815,230 $ 122,290
(a) Between January 2011 and December 2012, William E. Shell, M.D., the Companys former Chief Executive Officer, former Chief Scientific Officer, greater than 10% shareholder and a former director, loaned $5,132,334 to the Company. As consideration for the loans, the Company issued promissory notes in the aggregate principal amount of (i) $4,982,334 to the Elizabeth Charuvastra and William Shell Family Trust dated July 27, 2006 and amended September 29, 2006 (the Family Trust Survivors Trust June 2012 Amendment WS Trust Notes During the three and nine
months ended September 30, 2015, the Company incurred interest expense of $21,847 and $64,830, respectively, on the WS Trust Notes.
During the three and nine months ended September 30, 2014, the Company incurred interest expense of $21,848 and $65,439, respectively.
At September 30, 2015 and December 31, 2014, accrued interest on the WS Trust Notes totaled $86,146 and 21,316, respectively. On March 13, 2015, we received
from counsel for Dr. Shell, Ms. Liebman, the Elizabeth Charuvastra and William Shell Family Trust dated July 27, 2006 and amended
September 29, 2006 (the Family Trust Survivors
Trust
(b) On July 24, 2014, Dr. Shell loaned $130,000 to the Company. As consideration for the loan, the Company issued Dr. Shell a promissory note in the aggregate principal amount of $130,000 (the Shell Note Shell Warrant
(c) On December 21, 2012 the William Shell Survivors Trust assigned certain promissory notes, in the aggregate principal amount of $500,000, to Lisa Liebman (the Liebman Notes
(d) On June 28, 2013, the Company entered into an arrangement with CMFG which was governed pursuant to the terms of four contemporaneous agreements. On October 1, 2013, CMFG assigned its rights pursuant to the Workers Compensation Receivables Funding, Assignment and Security Agreement, to Raven Asset-Based Opportunity Fund I LP, a Delaware limited partnership ( Raven
● Workers Compensation Receivables Funding, Assignment and Security Agreement, as amended ( CMFG #2 Funded Receivables
● Common Stock Warrant to James Giordano, CEO of CMFG  The Company issued a ten (10) year warrant to purchase 1,412,500 shares of common stock at an exercise price of $2.00 per share (the Giordano Warrant
● 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
● Professional Services and Consulting Agreement with CMFG  The Company entered into a consulting arrangement with CMFG for consulting services relating to medical receivable billing, billing/management strategies, and areas related to financing. The agreement provided for the Company to pay a one-time fee of $64,000 upon execution of the agreement. As additional consideration,
Raven received a warrant to purchase 400,000 shares of the Companys common stock at an exercise price of $2.00 per share
(the Raven Warrant The Company recorded a debt
discount in the amount of $925,521 based on the estimated fair value of the Giordano and Raven Warrants. The debt discount is being
amortized as non-cash interest expense over the term of the debt using the effective interest method. During the three and nine
months ended September 30, 2015, interest expense of $77,127 and $231,380, respectively, was recorded from the debt discount amortization.
During the three and nine months ended September 30, 2014, interest expense was $77,127 and $308,507, respectively. During the three and nine
months ended September 30, 2015, the Company incurred interest expense, excluding amortization of debt discount, of $46,158 and
$199,923, respectively, pursuant to CMFG #2. During the three and nine months ended September 30, 2014, the Company incurred interest
expense, excluding amortization of debt discount, of $122,209 and $304,031, respectively.
(e) On January 13, 2015, the Company entered into a securities purchase agreement, pursuant to which the Company sold a senior secured convertible debenture (the Debenture Derma Dilutive Issuance The debt conversion feature
embedded in the Debenture is accounted for under ASC Topic 815  Derivatives and Hedging During the three and nine
months ended September 30, 2015, the Company incurred interest expense, excluding amortization of debt discount, of $6,575 and
$18,630, respectively, on the Debenture. Pursuant to the terms of the Debenture, on June 30, 2015, the Company issued 40,183 shares
of its common stock in payment of interest of $12,055. At September 30, 2015, accrued interest on the Debenture totaled $6,575.
(f) On February 23, 2015, Shlomo Rechnitz loaned $1.2 million to the Company. As consideration for the loan, the Company issued Mr. Rechnitz a promissory note in the aggregate principal amount of $1.2 million (the Rechnitz Note</t>
  </si>
  <si>
    <t>Description of Business (Details Narrative)</t>
  </si>
  <si>
    <t>Sep. 30, 2015USD ($)</t>
  </si>
  <si>
    <t>Sep. 30, 2014USD ($)</t>
  </si>
  <si>
    <t>Sep. 30, 2015USD ($)Segment</t>
  </si>
  <si>
    <t>Number of reportable segments | Segment</t>
  </si>
  <si>
    <t>Revenue</t>
  </si>
  <si>
    <t>OutSide United States [Member]</t>
  </si>
  <si>
    <t>Description of Business - Summary of Segment Information (Details) - USD ($)</t>
  </si>
  <si>
    <t>Gross sales</t>
  </si>
  <si>
    <t>Gross profit (loss)</t>
  </si>
  <si>
    <t>Total assets</t>
  </si>
  <si>
    <t>TMP [Member]</t>
  </si>
  <si>
    <t>CCPI [Member]</t>
  </si>
  <si>
    <t>Liquidity and Going Concern (Details Narrative) - USD ($)</t>
  </si>
  <si>
    <t>Working capital negative</t>
  </si>
  <si>
    <t>Internal Revenue Service (IRS) [Member]</t>
  </si>
  <si>
    <t>Unpaid payroll taxes</t>
  </si>
  <si>
    <t>Basis of Presentation And Significant Accounting Policies (Details Narrative) - USD ($)</t>
  </si>
  <si>
    <t>36 Months Ended</t>
  </si>
  <si>
    <t>Dec. 31, 2012</t>
  </si>
  <si>
    <t>Cash equivalents</t>
  </si>
  <si>
    <t>Revenue from customers</t>
  </si>
  <si>
    <t>Allowance for doubtful accounts</t>
  </si>
  <si>
    <t>Impairment of intangible assets</t>
  </si>
  <si>
    <t>Effective tax rate were during period</t>
  </si>
  <si>
    <t>0.00%</t>
  </si>
  <si>
    <t>Number of warrants classified as derivative liability</t>
  </si>
  <si>
    <t>Embedded conversion feature of debenture classified as derivative liabilities</t>
  </si>
  <si>
    <t>Effective tax rates</t>
  </si>
  <si>
    <t>3.00%</t>
  </si>
  <si>
    <t>Amortization of debt discounts</t>
  </si>
  <si>
    <t>Percentage of cumulative ownership change</t>
  </si>
  <si>
    <t>50.00%</t>
  </si>
  <si>
    <t>Cumulative ownership change period</t>
  </si>
  <si>
    <t>3 years</t>
  </si>
  <si>
    <t>Percentage of research and development expensed contract year basis</t>
  </si>
  <si>
    <t>Percentage of remainder research and development expensed contract year basis</t>
  </si>
  <si>
    <t>Leasehold Improvements [Member]</t>
  </si>
  <si>
    <t>Estimated useful lives of related assets</t>
  </si>
  <si>
    <t>15 years</t>
  </si>
  <si>
    <t>Federal [Member]</t>
  </si>
  <si>
    <t>Operating loss carryforwards</t>
  </si>
  <si>
    <t>State [Member]</t>
  </si>
  <si>
    <t>Minimum [Member]</t>
  </si>
  <si>
    <t>Rapid pay discount to the customer, percentage</t>
  </si>
  <si>
    <t>40.00%</t>
  </si>
  <si>
    <t>Minimum [Member] | Computer Equipment [Member]</t>
  </si>
  <si>
    <t>Minimum [Member] | Furniture and Fixtures [Member]</t>
  </si>
  <si>
    <t>5 years</t>
  </si>
  <si>
    <t>Maximum [Member]</t>
  </si>
  <si>
    <t>88.00%</t>
  </si>
  <si>
    <t>Maximum [Member] | Computer Equipment [Member]</t>
  </si>
  <si>
    <t>Maximum [Member] | Furniture and Fixtures [Member]</t>
  </si>
  <si>
    <t>7 years</t>
  </si>
  <si>
    <t>CMFG One And The Physician [Member]</t>
  </si>
  <si>
    <t>Accounts receivable sharing percentage</t>
  </si>
  <si>
    <t>37.00%</t>
  </si>
  <si>
    <t>Physician Direct Sales Model [Member]</t>
  </si>
  <si>
    <t>Percentage of revenue from sales</t>
  </si>
  <si>
    <t>13.00%</t>
  </si>
  <si>
    <t>Percentage of late payment fee for outstanding balance</t>
  </si>
  <si>
    <t>20.00%</t>
  </si>
  <si>
    <t>Distributor Direct Sales Model [Member]</t>
  </si>
  <si>
    <t>15.00%</t>
  </si>
  <si>
    <t>Physician Managed Model [Member]</t>
  </si>
  <si>
    <t>Hybrid Model [Member]</t>
  </si>
  <si>
    <t>CMFG One [Member]</t>
  </si>
  <si>
    <t>19.00%</t>
  </si>
  <si>
    <t>Percentage of accounts receivable by advance payments</t>
  </si>
  <si>
    <t>Repay the advance amount by the company, percentage</t>
  </si>
  <si>
    <t>Percentage of advance payment amount</t>
  </si>
  <si>
    <t>17.00%</t>
  </si>
  <si>
    <t>Accounts receivable distribution percentage</t>
  </si>
  <si>
    <t>25.00%</t>
  </si>
  <si>
    <t>Unrecorded accounts receivable</t>
  </si>
  <si>
    <t>Physician [Member]</t>
  </si>
  <si>
    <t>75.00%</t>
  </si>
  <si>
    <t>Physician Managed And Hybrid Model [Member]</t>
  </si>
  <si>
    <t>Unbilled receivables from related parties</t>
  </si>
  <si>
    <t>Direct cost associated with the billing</t>
  </si>
  <si>
    <t>Basis of Presentation And Significant Accounting Policies - Schedule of Deferred Income Tax Assets and Liabilities (Details) - USD ($)</t>
  </si>
  <si>
    <t>Income Tax Disclosure [Abstract]</t>
  </si>
  <si>
    <t>Deferred income tax asset-short-term</t>
  </si>
  <si>
    <t>Allowance</t>
  </si>
  <si>
    <t>Deferred income tax asset-short-term, net</t>
  </si>
  <si>
    <t>Deferred income tax asset-long-term</t>
  </si>
  <si>
    <t>Deferred income tax liability-long-term</t>
  </si>
  <si>
    <t>Deferred income tax asset-long-term, net</t>
  </si>
  <si>
    <t>Total deferred tax asset, net</t>
  </si>
  <si>
    <t>Basis of Presentation and Significant Accounting Policies - Schedule of Common Stock Underlying Outstanding Options and Warrants (Details) - shares</t>
  </si>
  <si>
    <t>Antidilutive Securities Excluded from Computation of Earnings Per Share [Line Items]</t>
  </si>
  <si>
    <t>Antidilutive Securities Excluded from Computation of Earnings Per Share, Amount</t>
  </si>
  <si>
    <t>Warrants [Member]</t>
  </si>
  <si>
    <t>Stock Options [Member]</t>
  </si>
  <si>
    <t>Convertible Debentures [Member]</t>
  </si>
  <si>
    <t>Stock-Based Compensation (Details Narrative) - USD ($)</t>
  </si>
  <si>
    <t>1 Months Ended</t>
  </si>
  <si>
    <t>Jan. 31, 2011</t>
  </si>
  <si>
    <t>Share-based Compensation Arrangement by Share-based Payment Award [Line Items]</t>
  </si>
  <si>
    <t>Stock-based compensation expense</t>
  </si>
  <si>
    <t>Further stock-based compensation expense</t>
  </si>
  <si>
    <t>Stock based compensation warrants restricted stock issuance</t>
  </si>
  <si>
    <t>Total unrecognized compensation cost related to unvested stock options</t>
  </si>
  <si>
    <t>Expected weighted average period for cost recognition</t>
  </si>
  <si>
    <t>1 year 8 months 12 days</t>
  </si>
  <si>
    <t>Stock option expiration period</t>
  </si>
  <si>
    <t>10 years</t>
  </si>
  <si>
    <t>2011 Stock Incentive Plan [Member]</t>
  </si>
  <si>
    <t>Number of stock issued to the officers</t>
  </si>
  <si>
    <t>Stock Based Compensation - Summary of Stock Options Activity (Details) - USD ($)</t>
  </si>
  <si>
    <t>12 Months Ended</t>
  </si>
  <si>
    <t>Shares Available for Grant, Outstanding, Beginning balance</t>
  </si>
  <si>
    <t>Shares Available for Grant, Cancellations and forfeitures</t>
  </si>
  <si>
    <t>Shares Available for Grant, Grants</t>
  </si>
  <si>
    <t>Shares Available for Grant, Restricted stock awards</t>
  </si>
  <si>
    <t>Shares Available for Grant, Outstanding, Ending balance</t>
  </si>
  <si>
    <t>Number of Shares, Outstanding, Beginning balance</t>
  </si>
  <si>
    <t>Number of Shares, Cancellations and forfeitures</t>
  </si>
  <si>
    <t>Number of Shares, Grants</t>
  </si>
  <si>
    <t>Number of Shares, Restricted stock awards</t>
  </si>
  <si>
    <t>Number of Shares, Outstanding, Ending balance</t>
  </si>
  <si>
    <t>Weighted Average Exercise Price, Outstanding, Beginning</t>
  </si>
  <si>
    <t>Weighted Average Exercise Price, Grants</t>
  </si>
  <si>
    <t>Weighted Average Exercise Price, Cancellations and forfeitures</t>
  </si>
  <si>
    <t>Weighted Average Exercise Price, Outstanding, Ending</t>
  </si>
  <si>
    <t>Weighted Average Remaining Contractual Life (years), Beginning</t>
  </si>
  <si>
    <t>7 years 11 days</t>
  </si>
  <si>
    <t>Weighted Average Remaining Contractual Life (years), Ending</t>
  </si>
  <si>
    <t>5 years 29 days</t>
  </si>
  <si>
    <t>5 years 10 months 17 days</t>
  </si>
  <si>
    <t>Aggregate Intrinsic Value, Outstanding, Beginning balance</t>
  </si>
  <si>
    <t>Aggregate Intrinsic Value, Outstanding, Ending balance</t>
  </si>
  <si>
    <t>Stock Based Compensation - Schedule of Black-Scholes Option Pricing Model (Details)</t>
  </si>
  <si>
    <t>Sep. 30, 2015$ / shares</t>
  </si>
  <si>
    <t>Weighted average risk free interest rate</t>
  </si>
  <si>
    <t>1.13%</t>
  </si>
  <si>
    <t>Weighted average life (in years)</t>
  </si>
  <si>
    <t>3 years 4 months 24 days</t>
  </si>
  <si>
    <t>Volatility</t>
  </si>
  <si>
    <t>66.00%</t>
  </si>
  <si>
    <t>Expected dividend yield</t>
  </si>
  <si>
    <t>Weighted average grant-date fair value per share of options granted</t>
  </si>
  <si>
    <t>Stock Based Compensation - Summary of Changes in Nonvested Options (Details)</t>
  </si>
  <si>
    <t>Sep. 30, 2015USD ($)$ / sharesshares</t>
  </si>
  <si>
    <t>Number of Non-vested Options, Outstanding, Beginning balance</t>
  </si>
  <si>
    <t>Number of Non-vested Options, Vested</t>
  </si>
  <si>
    <t>Number of Non-vested Options, Non-vested</t>
  </si>
  <si>
    <t>Number of Non-vested Options, Exercisable</t>
  </si>
  <si>
    <t>Weighted Average Fair Value at Grant Date, Non-vested, Beginning | $ / shares</t>
  </si>
  <si>
    <t>Weighted Average Fair Value at Grant Date, Vested | $ / shares</t>
  </si>
  <si>
    <t>Weighted Average Fair Value at Grant Date, Non-vested | $ / shares</t>
  </si>
  <si>
    <t>Weighted Average Fair Value at Grant Date, Exercisable | $ / shares</t>
  </si>
  <si>
    <t>Weighted Average Fair Value at Grant Date, Outstanding, Ending balance | $ / shares</t>
  </si>
  <si>
    <t>Intrinsic Value, Exercisable | $</t>
  </si>
  <si>
    <t>Intrinsic Value, Outstanding | $</t>
  </si>
  <si>
    <t>Warrants (Details Narrative) - USD ($)</t>
  </si>
  <si>
    <t>Jul. 24, 2014</t>
  </si>
  <si>
    <t>Warrants [Member] | Consultants [Member]</t>
  </si>
  <si>
    <t>Number of warrants issued</t>
  </si>
  <si>
    <t>Warrants [Member] | William E Shell [Member]</t>
  </si>
  <si>
    <t>Warrants outstanding, exercise price</t>
  </si>
  <si>
    <t>Number warrants to related party</t>
  </si>
  <si>
    <t>Warrants and cancelled warrants</t>
  </si>
  <si>
    <t>Warrants related liability</t>
  </si>
  <si>
    <t>Warrants [Member] | August 2011 through July 2014 [Member]</t>
  </si>
  <si>
    <t>Warrants outstanding, number outstanding</t>
  </si>
  <si>
    <t>Warrants [Member] | August 2011 through July 2014 [Member] | Minimum [Member]</t>
  </si>
  <si>
    <t>Warrants [Member] | August 2011 through July 2014 [Member] | Maximum [Member]</t>
  </si>
  <si>
    <t>Warrant [Member]</t>
  </si>
  <si>
    <t>Warrants - Schedule of Warrants Valuation Assumptions (Details) - $ / shares</t>
  </si>
  <si>
    <t>Weighted average risk free interest rate, minimum</t>
  </si>
  <si>
    <t>1.67%</t>
  </si>
  <si>
    <t>Weighted average risk free interest rate, maximum</t>
  </si>
  <si>
    <t>1.72%</t>
  </si>
  <si>
    <t>67.00%</t>
  </si>
  <si>
    <t>0.56%</t>
  </si>
  <si>
    <t>1 year 9 months 18 days</t>
  </si>
  <si>
    <t>Warrants - Summary of Status of Outstanding Warrants (Details)</t>
  </si>
  <si>
    <t>Sep. 30, 2015$ / sharesshares</t>
  </si>
  <si>
    <t>Warrants Range One [Member]</t>
  </si>
  <si>
    <t>Common stock warrants, Exercise Price upper limit</t>
  </si>
  <si>
    <t>Common stock warrants, Number Outstanding | shares</t>
  </si>
  <si>
    <t>Common stock warrants, Weighted Average Remaining Life (years)</t>
  </si>
  <si>
    <t>3 years 3 months 18 days</t>
  </si>
  <si>
    <t>Common stock warrants, Weighted Average Exercise Price</t>
  </si>
  <si>
    <t>Common stock warrants, Number Exercisable | shares</t>
  </si>
  <si>
    <t>Warrants Range Two [Member]</t>
  </si>
  <si>
    <t>3 years 10 months 13 days</t>
  </si>
  <si>
    <t>Warrants Range Three [Member]</t>
  </si>
  <si>
    <t>1 year 8 months 27 days</t>
  </si>
  <si>
    <t>Warrants Range Four [Member]</t>
  </si>
  <si>
    <t>7 years 9 months 18 days</t>
  </si>
  <si>
    <t>Warrants Range Five [Member]</t>
  </si>
  <si>
    <t>2 years 7 months 6 days</t>
  </si>
  <si>
    <t>Warrants Range Six [Member]</t>
  </si>
  <si>
    <t>1 year 3 months 26 days</t>
  </si>
  <si>
    <t>Common stock warrants, Exercise Price lower limit</t>
  </si>
  <si>
    <t>4 years 2 months 16 days</t>
  </si>
  <si>
    <t>Accrued Liabilities - Schedule of Accrued Liabilities (Details) - USD ($)</t>
  </si>
  <si>
    <t>Apr. 27, 2015</t>
  </si>
  <si>
    <t>Due to physicians</t>
  </si>
  <si>
    <t>Accrued salaries and director fees</t>
  </si>
  <si>
    <t>Accrued income tax penalties and interest</t>
  </si>
  <si>
    <t>Other</t>
  </si>
  <si>
    <t>Total accrued liabilities</t>
  </si>
  <si>
    <t>Notes Payable (Details Narrative) - USD ($)</t>
  </si>
  <si>
    <t>Feb. 23, 2015</t>
  </si>
  <si>
    <t>Jan. 13, 2015</t>
  </si>
  <si>
    <t>Jul. 02, 2014</t>
  </si>
  <si>
    <t>Jun. 30, 2015</t>
  </si>
  <si>
    <t>Dec. 21, 2012</t>
  </si>
  <si>
    <t>Amortization of Debt Discount</t>
  </si>
  <si>
    <t>CMFG Two [Member]</t>
  </si>
  <si>
    <t>Interest expense excluding amortization of debt discount</t>
  </si>
  <si>
    <t>Cambridge Medical Funding Group [Member]</t>
  </si>
  <si>
    <t>Service fee</t>
  </si>
  <si>
    <t>Derma Medical Systems, Inc. [Member]</t>
  </si>
  <si>
    <t>Debt instrument interest rate</t>
  </si>
  <si>
    <t>4.00%</t>
  </si>
  <si>
    <t>Debt maturity date</t>
  </si>
  <si>
    <t>Jan. 12,
		2018</t>
  </si>
  <si>
    <t>Debt conversion price per share</t>
  </si>
  <si>
    <t>Conversion of debt shares issued</t>
  </si>
  <si>
    <t>Secured convertible debt</t>
  </si>
  <si>
    <t>Derma Medical Systems [Member]</t>
  </si>
  <si>
    <t>Debt conversion feature</t>
  </si>
  <si>
    <t>Shares issued for payment of interest</t>
  </si>
  <si>
    <t>Shlomo Rechnitz [Member]</t>
  </si>
  <si>
    <t>Promissory note</t>
  </si>
  <si>
    <t>Feb. 22,
		2017</t>
  </si>
  <si>
    <t>Rechnitz [Member]</t>
  </si>
  <si>
    <t>Interest expense arrears</t>
  </si>
  <si>
    <t>Accrued interest</t>
  </si>
  <si>
    <t>March 22, 2015, And Continuing Until February 22, 2017 [Member] | Shlomo Rechnitz [Member]</t>
  </si>
  <si>
    <t>Principal debt amount</t>
  </si>
  <si>
    <t>Minimum [Member] | Derma Medical Systems [Member]</t>
  </si>
  <si>
    <t>Fair value of feature liability</t>
  </si>
  <si>
    <t>Maximum [Member] | Derma Medical Systems [Member]</t>
  </si>
  <si>
    <t>Survivors Trust [Member]</t>
  </si>
  <si>
    <t>WS Trust Notes [Member]</t>
  </si>
  <si>
    <t>Funded Receivable [Member]</t>
  </si>
  <si>
    <t>Loan received amount</t>
  </si>
  <si>
    <t>Percentage of collection equal to servicing fee</t>
  </si>
  <si>
    <t>5.00%</t>
  </si>
  <si>
    <t>Minimum value for shortfall occur</t>
  </si>
  <si>
    <t>Fund receivable distribution description</t>
  </si>
  <si>
    <t>First, to CMFG as a servicing fee in an amount equal to five percent (5%) of the collections; Second, to Raven to pay off any shortfalls from previous months (a shortfall will have been deemed to occur if Raven receives less than $125,000 in a given month); Third, to Raven in an amount up to $125,000; Fourth, to the Company in an amount of $125,000; Fifth, to Raven and the Company, the remainder of the Funded Receivables split at a ratio of 50% to 50%.</t>
  </si>
  <si>
    <t>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t>
  </si>
  <si>
    <t>Funded Receivables split ratio</t>
  </si>
  <si>
    <t>ratio of 50% to 50%.</t>
  </si>
  <si>
    <t>ratio of 50% to 50%</t>
  </si>
  <si>
    <t>Funded Receivable [Member] | Payment Received In Collections From Funded Receivable [Member]</t>
  </si>
  <si>
    <t>First, to CMFG as a servicing fee in an amount equal to five percent (5%) of the collections; and Second, to Raven and the Company, the remainder of the Funded Receivables split at a ratio of 45% to 55%, respectively</t>
  </si>
  <si>
    <t>ratio of 45% to 55%</t>
  </si>
  <si>
    <t>Funded Receivable [Member] | Third Month [Member]</t>
  </si>
  <si>
    <t>Funded Receivable [Member] | Fourth Month [Member]</t>
  </si>
  <si>
    <t>William E Shell [Member]</t>
  </si>
  <si>
    <t>Percentage of equity ownership</t>
  </si>
  <si>
    <t>10.00%</t>
  </si>
  <si>
    <t>Proceeds from Issuance of Long-term Debt</t>
  </si>
  <si>
    <t>Lisa Liebman [Member]</t>
  </si>
  <si>
    <t>Lisa Liebman [Member] | Minimum [Member]</t>
  </si>
  <si>
    <t>3.25%</t>
  </si>
  <si>
    <t>Lisa Liebman [Member] | Maximum [Member]</t>
  </si>
  <si>
    <t>12.00%</t>
  </si>
  <si>
    <t>Dr. Shell [Member]</t>
  </si>
  <si>
    <t>8.00%</t>
  </si>
  <si>
    <t>Number of warrants issued to purchase common stock</t>
  </si>
  <si>
    <t>James Giordano [Member]</t>
  </si>
  <si>
    <t>Warrant, term</t>
  </si>
  <si>
    <t>Warrants exercisable date</t>
  </si>
  <si>
    <t>Dec. 31,
		2013</t>
  </si>
  <si>
    <t>Raven Asset-Based Opportunity Fund I LP [Member]</t>
  </si>
  <si>
    <t>Apr. 1,
		2014</t>
  </si>
  <si>
    <t>Giordano And Raven [Member]</t>
  </si>
  <si>
    <t>Notes Payable - Components of Notes Payable (Details) - USD ($)</t>
  </si>
  <si>
    <t>Total notes payable</t>
  </si>
  <si>
    <t>Less: debt discount</t>
  </si>
  <si>
    <t>Notes Payable After Debt Discount</t>
  </si>
  <si>
    <t>Less: current portion</t>
  </si>
  <si>
    <t>Notes payable - long-term portion</t>
  </si>
  <si>
    <t>William Shell Survivor Trust [Member]</t>
  </si>
  <si>
    <t>[1]</t>
  </si>
  <si>
    <t>William Sheall [Member]</t>
  </si>
  <si>
    <t>[2]</t>
  </si>
  <si>
    <t>[3]</t>
  </si>
  <si>
    <t>Cambridge Medical Funding Group, LLC [Member]</t>
  </si>
  <si>
    <t>[4]</t>
  </si>
  <si>
    <t>[5]</t>
  </si>
  <si>
    <t>[6]</t>
  </si>
  <si>
    <t>Between January 2011 and December 2012, William E. Shell, M.D., the Company’s former Chief Executive Officer, former Chief Scientific Officer, greater than 10% shareholder and a former director, loaned $5,132,334 to the Company. As consideration for the loans, the Company issued promissory notes in the aggregate principal amount of (i) $4,982,334 to the Elizabeth Charuvastra and William Shell Family Trust dated July 27, 2006 and amended September 29, 2006 (the “Family Trust”), and (ii) $150,000 to the William Shell Survivor’s Trust (the “Survivor’s Trust”). At the time these promissory notes were issued, all of these notes were issued with maturity dates of five years from the date of issuance with interest payable on the maturity date. On June 22, 2012, the Company’s Board of Directors ratified an amendment that modified all promissory notes that were issued prior to June 22, 2012 to demand notes with interest payable quarterly (the “June 2012 Amendment”). The Company disputes the validity of the June 2012 Amendment. On December 21, 2012, all notes issued to the Family Trust were assigned to the Survivor’s Trust (the “WS Trust Notes”) which in turn assigned certain promissory notes, in the aggregate principal amount of $500,000, to Lisa Liebman. The WS Trust Notes accrue interest at rates ranging between 3.25% and 12.0% per annum.
 During the three and nine months ended September 30, 2015, the Company incurred interest expense of $21,847 and $64,830, respectively, on the WS Trust Notes. During the three and nine months ended September 30, 2014, the Company incurred interest expense of $21,848 and $65,439, respectively. At September 30, 2015 and December 31, 2014, accrued interest on the WS Trust Notes totaled $86,146 and 21,316, respectively.
 On March 13, 2015, we received from counsel for Dr. Shell, Ms. Liebman, the Elizabeth Charuvastra and William Shell Family Trust dated July 27, 2006 and amended September 29, 2006 (the “Family Trust”) and the William Shell Survivor’s Trust (the “Survivor’s Trust”), a written demand for repayment of all principal and interest outstanding on all outstanding notes. The Company disputes the enforceability of the demand.</t>
  </si>
  <si>
    <t>On July 24, 2014, Dr. Shell loaned $130,000 to the Company. As consideration for the loan, the Company issued Dr. Shell a promissory note in the aggregate principal amount of $130,000 (the “Shell Note”). The Shell Note accrues interest at the rate of 8% per annum and is payable on demand. As additional consideration for entering into the loan agreement, Dr. Shell received 162,907 warrants to purchase shares of the Company’s common stock at an exercise price of $0.798 per share (the “Shell Warrant”). The Company recorded a debt discount in the amount of $44,867 based on the estimated fair value of the Shell Warrant. The debt discount was amortized as non-cash interest expense on the date of issuance using the effective interest method. During the three and nine months ended September 30, 2015, the Company incurred interest expense of $2,621 and $7,778, respectively, on the Shell Note. At September 30, 2015 and December 31, 2014, accrued interest on the Shell Note totaled $9,716 and $1,938, respectively.</t>
  </si>
  <si>
    <t>On December 21, 2012 the William Shell Survivor’s Trust assigned certain promissory notes, in the aggregate principal amount of $500,000, to Lisa Liebman (the “Liebman Notes”), a related party. Lisa Liebman is married to Dr. Shell. The Liebman Notes accrue interest at rates ranging between 3.25% and 3.95% per annum. The Liebman Notes were included in the disputed June 2012 Amendment. The principal and interest on the Liebman Notes is reflected as payable on demand. During both the three and nine months ended September 30, 2015 and 2014, the Company incurred interest expense of $4,837 and $14,353, respectively. At September 30, 2015 and December 31, 2014, accrued interest on the Liebman Notes totaled $19,190 and $4,837, respectively</t>
  </si>
  <si>
    <t>On June 28, 2013, the Company entered into an arrangement with CMFG which was governed pursuant to the terms of four contemporaneous agreements. On October 1, 2013, CMFG assigned its rights pursuant to the Workers’ Compensation Receivables Funding, Assignment and Security Agreement, to Raven Asset-Based Opportunity Fund I LP, a Delaware limited partnership (“Raven”). The components of the agreements are detailed as follows:
 	?	Workers’ Compensation Receivables Funding, Assignment and Security Agreement, as amended (“CMFG #2”) – The Company has assigned the future proceeds of accounts receivable of WC benefit claims with dates of service between the year 2007 and December 31, 2012 (the “Funded Receivables”), to Raven. In exchange, the Company received a loan of $3.2 million. Prior to July 1, 2014, the monthly division of collections on Funded Receivables was distributed as follows: First, to CMFG as a servicing fee in an amount equal to five percent (5%) of the collections; Second, to Raven to pay off any shortfalls from previous months (a shortfall will have been deemed to occur if Raven receives less than $175,000 in a given month); Third, to Raven in an amount up to $175,000; Fourth, to the Company in an amount of $125,000; Fifth, to Raven and the Company, the remainder of the Funded Receivables split at a ratio of 50% to 50%. Effective July 1, 2014, the monthly division of collections on the Funded Receivables was modified and until such time as Raven has received payment of $3.95 million in collections from Funded Receivables, the Funded Receivables will be distributed as follows: First, to CMFG as a servicing fee in an amount equal to five percent (5%) of the collections; Second, to Raven to pay off any shortfalls from previous months (a shortfall will have been deemed to occur if Raven receives less than $125,000 in a given month); Third, to Raven in an amount up to $125,000; Fourth, to the Company in an amount of $125,000; Fifth, to Raven and the Company, the remainder of the Funded Receivables split at a ratio of 50% to 50%. Once Raven has received payment of $3.95 million in collections from Funded Receivables, the Funded Receivables will cease to be distributed as described above, and will instead be distributed as follows: First, to CMFG as a servicing fee in an amount equal to five percent (5%) of the collections; and Second, to Raven and the Company, the remainder of the Funded Receivables split at a ratio of 45% to 55%, respectively.
  	?	Common Stock Warrant to James Giordano, CEO of CMFG – The Company issued a ten (10) year warrant to purchase 1,412,500 shares of common stock at an exercise price of $2.00 per share (the “Giordano Warrant”) as consideration for consulting services performed by Mr. Giordano, as described below. The warrants became exercisable during December 2013. The exercisable amount is limited to the average trading volume for the ten days prior to the date of exercise.
  	?	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
  	?	Professional Services and Consulting Agreement with CMFG – The Company entered into a consulting arrangement with CMFG for consulting services relating to medical receivable billing, billing/management strategies, and areas related to financing. The agreement provided for the Company to pay a one-time fee of $64,000 upon execution of the agreement.</t>
  </si>
  <si>
    <t>On January 13, 2015, the Company entered into a securities purchase agreement, pursuant to which the Company sold a senior secured convertible debenture (the “Debenture”) in the principal amount of $650,000, to Derma Medical Systems, Inc. (“Derma”). Thomas R. Wenkart, M.D., a director of the Company, is the owner and President of Derma. The Debenture accrues interest at 4% per annum, throughout the term of the Debenture, and unless earlier converted into shares of the Company’s common stock, has a maturity date of January 12, 2018. Interest on the Debenture is paid semi-annually, at the Company’s option, in either cash or shares of common stock. At Derma’s option, the principal amount of the Debenture is convertible into shares of common stock at a conversion price of $0.30, subject to adjustment. If, at any time while the Debenture is outstanding, the Company sells or grants any option to purchase or sells or grants any right to reprice, or otherwise disposes of or issues, any Common Stock or Common Stock equivalents entitling any person to acquire shares of Common Stock at an effective price per share that is lower than the conversion price (such issuances, collectively, a “Dilutive Issuance”), then the conversion price shall be reduced. The conversion price shall be reduced by multiplying the conversion price by a fraction, the numerator of which is the number of shares of Common Stock issued and outstanding immediately prior to the Dilutive Issuance plus the number of shares of Common Stock which the offering price for such Dilutive Issuance would purchase at the then conversion price, and the denominator of which shall be the sum of the number of shares of Common Stock issued and outstanding immediately prior to the Dilutive Issuance plus the number of shares of Common Stock so issued or issuable in connection with the Dilutive Issuance.</t>
  </si>
  <si>
    <t>On February 23, 2015, Shlomo Rechnitz loaned $1.2 million to the Company. As consideration for the loan, the Company issued Mr. Rechnitz a promissory note in the aggregate principal amount of $1.2 million (the “Rechnitz Note”). The Rechnitz Note accrues interest at 4% per annum, throughout its term, and has a maturity date of February 22, 2017. Principal and interest on the Rechnitz Note is payable in monthly installments of $52,110, beginning on March 22, 2015, and continuing until February 22, 2017. During the three and nine months ended September 30, 2015, the Company incurred interest expense of $8,392 and $24,613, respectively, on the Rechnitz Note. At September 30, 2015, accrued interest on the Rechnitz Note totaled $20,613 and the Company is $312,659 in arrears on its monthly payment obligations.</t>
  </si>
  <si>
    <t>Related Party Transactions (Details Narrative) - USD ($)</t>
  </si>
  <si>
    <t>Equity Transactions (Details Narrative) - Subscription Agreement [Member]</t>
  </si>
  <si>
    <t>Debenture [Member]</t>
  </si>
  <si>
    <t>Number of shares issued during period for payment of interest</t>
  </si>
  <si>
    <t>Number of shares issued during period for payment of interest , shares | shares</t>
  </si>
  <si>
    <t>Employees and Consultants [Member]</t>
  </si>
  <si>
    <t>Issuance of shares of common stock to agreement with former employees and consultants | shares</t>
  </si>
  <si>
    <t>Issuance of common stock to agreement with former employees and consultants</t>
  </si>
  <si>
    <t>Share based on common stock price per share | $ / shares</t>
  </si>
  <si>
    <t>Commitments and Contingencies (Details Narrative) - USD ($)</t>
  </si>
  <si>
    <t>May. 28, 2015</t>
  </si>
  <si>
    <t>May. 13, 2015</t>
  </si>
  <si>
    <t>Interim amount</t>
  </si>
  <si>
    <t>Attorneys fees</t>
  </si>
  <si>
    <t>Prejudgment interest</t>
  </si>
  <si>
    <t>Lease term</t>
  </si>
  <si>
    <t>Feb. 28,
		2018</t>
  </si>
  <si>
    <t>Lease rent expense</t>
  </si>
  <si>
    <t>Number of converted into convertible notes</t>
  </si>
  <si>
    <t>Number of converted into convertible notes, shares</t>
  </si>
  <si>
    <t>Conversion notes held by related party</t>
  </si>
  <si>
    <t>Conversion of debt into shares</t>
  </si>
  <si>
    <t>Demand seeking a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003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7686169</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26</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176</v>
      </c>
      <c t="s" s="4" r="B16">
        <v>177</v>
      </c>
    </row>
    <row spans="1:2" r="17">
      <c t="s" s="4" r="A17">
        <v>128</v>
      </c>
      <c t="s" s="4" r="B17">
        <v>178</v>
      </c>
    </row>
    <row spans="1:2" r="18">
      <c t="s" s="4" r="A18">
        <v>179</v>
      </c>
      <c t="s" s="4" r="B18">
        <v>180</v>
      </c>
    </row>
    <row spans="1:2" r="19">
      <c t="s" s="4" r="A19">
        <v>181</v>
      </c>
      <c t="s" s="4" r="B19">
        <v>182</v>
      </c>
    </row>
    <row spans="1:2" r="20">
      <c t="s" s="4" r="A20">
        <v>183</v>
      </c>
      <c t="s" s="4" r="B20">
        <v>184</v>
      </c>
    </row>
    <row spans="1:2" r="21">
      <c t="s" s="4" r="A21">
        <v>185</v>
      </c>
      <c t="s" s="4" r="B21">
        <v>186</v>
      </c>
    </row>
    <row spans="1:2" r="22">
      <c t="s" s="4" r="A22">
        <v>187</v>
      </c>
      <c t="s" s="4" r="B22">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20</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3" r="A3">
        <v>12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607</v>
      </c>
      <c t="n" s="7" r="C3">
        <v>11739</v>
      </c>
    </row>
    <row spans="1:3" r="4">
      <c t="s" s="4" r="A4">
        <v>28</v>
      </c>
      <c t="n" s="5" r="B4">
        <v>273075</v>
      </c>
      <c t="n" s="5" r="C4">
        <v>203348</v>
      </c>
    </row>
    <row spans="1:3" r="5">
      <c t="s" s="4" r="A5">
        <v>29</v>
      </c>
      <c t="n" s="5" r="B5">
        <v>123691</v>
      </c>
      <c t="n" s="5" r="C5">
        <v>127183</v>
      </c>
    </row>
    <row spans="1:3" r="6">
      <c t="s" s="4" r="A6">
        <v>30</v>
      </c>
      <c t="n" s="5" r="B6">
        <v>242624</v>
      </c>
      <c t="n" s="5" r="C6">
        <v>191689</v>
      </c>
    </row>
    <row spans="1:3" r="7">
      <c t="s" s="4" r="A7">
        <v>31</v>
      </c>
      <c t="n" s="5" r="B7">
        <v>659997</v>
      </c>
      <c t="n" s="5" r="C7">
        <v>533959</v>
      </c>
    </row>
    <row spans="1:3" r="8">
      <c t="s" s="4" r="A8">
        <v>32</v>
      </c>
      <c t="n" s="5" r="B8">
        <v>67904</v>
      </c>
      <c t="n" s="5" r="C8">
        <v>107185</v>
      </c>
    </row>
    <row spans="1:3" r="9">
      <c t="s" s="4" r="A9">
        <v>33</v>
      </c>
      <c t="n" s="5" r="B9">
        <v>1721304</v>
      </c>
      <c t="n" s="5" r="C9">
        <v>1859152</v>
      </c>
    </row>
    <row spans="1:3" r="10">
      <c t="s" s="4" r="A10">
        <v>34</v>
      </c>
      <c t="n" s="5" r="B10">
        <v>2449205</v>
      </c>
      <c t="n" s="5" r="C10">
        <v>2500296</v>
      </c>
    </row>
    <row spans="1:3" r="11">
      <c t="s" s="3" r="A11">
        <v>35</v>
      </c>
    </row>
    <row spans="1:3" r="12">
      <c t="s" s="4" r="A12">
        <v>36</v>
      </c>
      <c t="n" s="5" r="B12">
        <v>1982194</v>
      </c>
      <c t="n" s="5" r="C12">
        <v>1460352</v>
      </c>
    </row>
    <row spans="1:3" r="13">
      <c t="s" s="4" r="A13">
        <v>37</v>
      </c>
      <c t="n" s="5" r="B13">
        <v>7577894</v>
      </c>
      <c t="n" s="5" r="C13">
        <v>7273980</v>
      </c>
    </row>
    <row spans="1:3" r="14">
      <c t="s" s="4" r="A14">
        <v>38</v>
      </c>
      <c t="n" s="5" r="B14">
        <v>2504411</v>
      </c>
      <c t="n" s="5" r="C14">
        <v>2504411</v>
      </c>
    </row>
    <row spans="1:3" r="15">
      <c t="s" s="4" r="A15">
        <v>39</v>
      </c>
      <c t="n" s="5" r="B15">
        <v>1902497</v>
      </c>
      <c t="n" s="5" r="C15">
        <v>1092762</v>
      </c>
    </row>
    <row spans="1:3" r="16">
      <c t="s" s="4" r="A16">
        <v>40</v>
      </c>
      <c t="n" s="5" r="B16">
        <v>1270</v>
      </c>
      <c t="n" s="5" r="C16">
        <v>18075</v>
      </c>
    </row>
    <row spans="1:3" r="17">
      <c t="s" s="4" r="A17">
        <v>41</v>
      </c>
      <c t="n" s="5" r="B17">
        <v>13968266</v>
      </c>
      <c t="n" s="7" r="C17">
        <v>12349580</v>
      </c>
    </row>
    <row spans="1:3" r="18">
      <c t="s" s="4" r="A18">
        <v>42</v>
      </c>
      <c t="n" s="5" r="B18">
        <v>557266</v>
      </c>
      <c t="s" s="4" r="C18">
        <v>43</v>
      </c>
    </row>
    <row spans="1:3" r="19">
      <c t="s" s="4" r="A19">
        <v>44</v>
      </c>
      <c t="n" s="5" r="B19">
        <v>257964</v>
      </c>
      <c t="n" s="7" r="C19">
        <v>122290</v>
      </c>
    </row>
    <row spans="1:3" r="20">
      <c t="s" s="4" r="A20">
        <v>45</v>
      </c>
      <c t="n" s="7" r="B20">
        <v>14783496</v>
      </c>
      <c t="n" s="7" r="C20">
        <v>12471870</v>
      </c>
    </row>
    <row spans="1:3" r="21">
      <c t="s" s="4" r="A21">
        <v>46</v>
      </c>
      <c t="s" s="4" r="B21">
        <v>43</v>
      </c>
      <c t="s" s="4" r="C21">
        <v>43</v>
      </c>
    </row>
    <row spans="1:3" r="22">
      <c t="s" s="3" r="A22">
        <v>47</v>
      </c>
    </row>
    <row spans="1:3" r="23">
      <c t="s" s="4" r="A23">
        <v>48</v>
      </c>
      <c t="s" s="4" r="B23">
        <v>43</v>
      </c>
      <c t="s" s="4" r="C23">
        <v>43</v>
      </c>
    </row>
    <row spans="1:3" r="24">
      <c t="s" s="4" r="A24">
        <v>49</v>
      </c>
      <c t="n" s="7" r="B24">
        <v>27686</v>
      </c>
      <c t="n" s="7" r="C24">
        <v>26769</v>
      </c>
    </row>
    <row spans="1:3" r="25">
      <c t="s" s="4" r="A25">
        <v>50</v>
      </c>
      <c t="n" s="5" r="B25">
        <v>17017776</v>
      </c>
      <c t="n" s="5" r="C25">
        <v>16919073</v>
      </c>
    </row>
    <row spans="1:3" r="26">
      <c t="s" s="4" r="A26">
        <v>51</v>
      </c>
      <c t="n" s="5" r="B26">
        <v>-29379753</v>
      </c>
      <c t="n" s="5" r="C26">
        <v>-26917416</v>
      </c>
    </row>
    <row spans="1:3" r="27">
      <c t="s" s="4" r="A27">
        <v>52</v>
      </c>
      <c t="n" s="5" r="B27">
        <v>-12334291</v>
      </c>
      <c t="n" s="5" r="C27">
        <v>-9971574</v>
      </c>
    </row>
    <row spans="1:3" r="28">
      <c t="s" s="4" r="A28">
        <v>53</v>
      </c>
      <c t="n" s="7" r="B28">
        <v>2449205</v>
      </c>
      <c t="n" s="7" r="C28">
        <v>2500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29</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131</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134</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v>
      </c>
    </row>
    <row spans="1:2" r="3">
      <c t="s" s="3" r="A3">
        <v>137</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t="s" s="1" r="A1">
        <v>215</v>
      </c>
      <c t="s" s="2" r="B1">
        <v>65</v>
      </c>
      <c t="s" s="2" r="D1">
        <v>1</v>
      </c>
    </row>
    <row spans="1:5" r="2">
      <c t="s" s="2" r="B2">
        <v>216</v>
      </c>
      <c t="s" s="2" r="C2">
        <v>217</v>
      </c>
      <c t="s" s="2" r="D2">
        <v>218</v>
      </c>
      <c t="s" s="2" r="E2">
        <v>217</v>
      </c>
    </row>
    <row spans="1:5" r="3">
      <c t="s" s="4" r="A3">
        <v>219</v>
      </c>
      <c t="n" s="5" r="D3">
        <v>2</v>
      </c>
    </row>
    <row spans="1:5" r="4">
      <c t="s" s="4" r="A4">
        <v>220</v>
      </c>
      <c t="n" s="7" r="B4">
        <v>1562317</v>
      </c>
      <c t="n" s="7" r="C4">
        <v>1674030</v>
      </c>
      <c t="n" s="7" r="D4">
        <v>3972283</v>
      </c>
      <c t="n" s="7" r="E4">
        <v>5696134</v>
      </c>
    </row>
    <row spans="1:5" r="5">
      <c t="s" s="4" r="A5">
        <v>221</v>
      </c>
    </row>
    <row spans="1:5" r="6">
      <c t="s" s="4" r="A6">
        <v>220</v>
      </c>
      <c t="n" s="7" r="B6">
        <v>32500</v>
      </c>
      <c t="n" s="7" r="D6">
        <v>648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22</v>
      </c>
      <c t="s" s="2" r="B1">
        <v>65</v>
      </c>
      <c t="s" s="2" r="D1">
        <v>1</v>
      </c>
    </row>
    <row spans="1:6" r="2">
      <c t="s" s="2" r="B2">
        <v>2</v>
      </c>
      <c t="s" s="2" r="C2">
        <v>66</v>
      </c>
      <c t="s" s="2" r="D2">
        <v>2</v>
      </c>
      <c t="s" s="2" r="E2">
        <v>66</v>
      </c>
      <c t="s" s="2" r="F2">
        <v>25</v>
      </c>
    </row>
    <row spans="1:6" r="3">
      <c t="s" s="4" r="A3">
        <v>223</v>
      </c>
      <c t="n" s="7" r="B3">
        <v>1562317</v>
      </c>
      <c t="n" s="7" r="C3">
        <v>1674030</v>
      </c>
      <c t="n" s="7" r="D3">
        <v>3972283</v>
      </c>
      <c t="n" s="7" r="E3">
        <v>5696134</v>
      </c>
    </row>
    <row spans="1:6" r="4">
      <c t="s" s="4" r="A4">
        <v>224</v>
      </c>
      <c t="n" s="5" r="B4">
        <v>1064869</v>
      </c>
      <c t="n" s="5" r="C4">
        <v>1178225</v>
      </c>
      <c t="n" s="5" r="D4">
        <v>2389429</v>
      </c>
      <c t="n" s="5" r="E4">
        <v>4130831</v>
      </c>
    </row>
    <row spans="1:6" r="5">
      <c t="s" s="4" r="A5">
        <v>92</v>
      </c>
      <c t="n" s="5" r="B5">
        <v>-237758</v>
      </c>
      <c t="n" s="5" r="C5">
        <v>-1013837</v>
      </c>
      <c t="n" s="5" r="D5">
        <v>-2462337</v>
      </c>
      <c t="n" s="5" r="E5">
        <v>-2411524</v>
      </c>
    </row>
    <row spans="1:6" r="6">
      <c t="s" s="4" r="A6">
        <v>225</v>
      </c>
      <c t="n" s="5" r="B6">
        <v>2449205</v>
      </c>
      <c t="n" s="5" r="C6">
        <v>3220959</v>
      </c>
      <c t="n" s="5" r="D6">
        <v>2449205</v>
      </c>
      <c t="n" s="5" r="E6">
        <v>3220959</v>
      </c>
      <c t="n" s="7" r="F6">
        <v>2500296</v>
      </c>
    </row>
    <row spans="1:6" r="7">
      <c t="s" s="4" r="A7">
        <v>226</v>
      </c>
    </row>
    <row spans="1:6" r="8">
      <c t="s" s="4" r="A8">
        <v>223</v>
      </c>
      <c t="n" s="5" r="B8">
        <v>1432120</v>
      </c>
      <c t="n" s="5" r="C8">
        <v>1521326</v>
      </c>
      <c t="n" s="5" r="D8">
        <v>3580029</v>
      </c>
      <c t="n" s="5" r="E8">
        <v>5220529</v>
      </c>
    </row>
    <row spans="1:6" r="9">
      <c t="s" s="4" r="A9">
        <v>224</v>
      </c>
      <c t="n" s="5" r="B9">
        <v>1337454</v>
      </c>
      <c t="n" s="5" r="C9">
        <v>1408467</v>
      </c>
      <c t="n" s="5" r="D9">
        <v>3212939</v>
      </c>
      <c t="n" s="5" r="E9">
        <v>4844697</v>
      </c>
    </row>
    <row spans="1:6" r="10">
      <c t="s" s="4" r="A10">
        <v>92</v>
      </c>
      <c t="n" s="5" r="B10">
        <v>34827</v>
      </c>
      <c t="n" s="5" r="C10">
        <v>-783595</v>
      </c>
      <c t="n" s="5" r="D10">
        <v>-1638827</v>
      </c>
      <c t="n" s="5" r="E10">
        <v>-1697658</v>
      </c>
    </row>
    <row spans="1:6" r="11">
      <c t="s" s="4" r="A11">
        <v>225</v>
      </c>
      <c t="n" s="5" r="B11">
        <v>2423669</v>
      </c>
      <c t="n" s="5" r="C11">
        <v>3156073</v>
      </c>
      <c t="n" s="5" r="D11">
        <v>2423669</v>
      </c>
      <c t="n" s="5" r="E11">
        <v>3156073</v>
      </c>
    </row>
    <row spans="1:6" r="12">
      <c t="s" s="4" r="A12">
        <v>227</v>
      </c>
    </row>
    <row spans="1:6" r="13">
      <c t="s" s="4" r="A13">
        <v>223</v>
      </c>
      <c t="n" s="5" r="B13">
        <v>130197</v>
      </c>
      <c t="n" s="5" r="C13">
        <v>152704</v>
      </c>
      <c t="n" s="5" r="D13">
        <v>392254</v>
      </c>
      <c t="n" s="5" r="E13">
        <v>475605</v>
      </c>
    </row>
    <row spans="1:6" r="14">
      <c t="s" s="4" r="A14">
        <v>224</v>
      </c>
      <c t="n" s="5" r="B14">
        <v>-272585</v>
      </c>
      <c t="n" s="5" r="C14">
        <v>-230242</v>
      </c>
      <c t="n" s="5" r="D14">
        <v>-823510</v>
      </c>
      <c t="n" s="5" r="E14">
        <v>-713866</v>
      </c>
    </row>
    <row spans="1:6" r="15">
      <c t="s" s="4" r="A15">
        <v>92</v>
      </c>
      <c t="n" s="5" r="B15">
        <v>-272585</v>
      </c>
      <c t="n" s="5" r="C15">
        <v>-230242</v>
      </c>
      <c t="n" s="5" r="D15">
        <v>-823510</v>
      </c>
      <c t="n" s="5" r="E15">
        <v>-713866</v>
      </c>
    </row>
    <row spans="1:6" r="16">
      <c t="s" s="4" r="A16">
        <v>225</v>
      </c>
      <c t="n" s="7" r="B16">
        <v>25536</v>
      </c>
      <c t="n" s="7" r="C16">
        <v>64886</v>
      </c>
      <c t="n" s="7" r="D16">
        <v>25536</v>
      </c>
      <c t="n" s="7" r="E16">
        <v>648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28</v>
      </c>
      <c t="s" s="2" r="B1">
        <v>65</v>
      </c>
      <c t="s" s="2" r="D1">
        <v>1</v>
      </c>
    </row>
    <row spans="1:6" r="2">
      <c t="s" s="2" r="B2">
        <v>2</v>
      </c>
      <c t="s" s="2" r="C2">
        <v>66</v>
      </c>
      <c t="s" s="2" r="D2">
        <v>2</v>
      </c>
      <c t="s" s="2" r="E2">
        <v>66</v>
      </c>
      <c t="s" s="2" r="F2">
        <v>25</v>
      </c>
    </row>
    <row spans="1:6" r="3">
      <c t="s" s="4" r="A3">
        <v>92</v>
      </c>
      <c t="n" s="7" r="B3">
        <v>237758</v>
      </c>
      <c t="n" s="7" r="C3">
        <v>1013837</v>
      </c>
      <c t="n" s="7" r="D3">
        <v>2462337</v>
      </c>
      <c t="n" s="7" r="E3">
        <v>2411524</v>
      </c>
    </row>
    <row spans="1:6" r="4">
      <c t="s" s="4" r="A4">
        <v>51</v>
      </c>
      <c t="n" s="5" r="B4">
        <v>29379753</v>
      </c>
      <c t="n" s="5" r="D4">
        <v>29379753</v>
      </c>
      <c t="n" s="7" r="F4">
        <v>26917416</v>
      </c>
    </row>
    <row spans="1:6" r="5">
      <c t="s" s="4" r="A5">
        <v>229</v>
      </c>
      <c t="n" s="5" r="B5">
        <v>13308269</v>
      </c>
      <c t="n" s="5" r="D5">
        <v>13308269</v>
      </c>
    </row>
    <row spans="1:6" r="6">
      <c t="s" s="4" r="A6">
        <v>230</v>
      </c>
    </row>
    <row spans="1:6" r="7">
      <c t="s" s="4" r="A7">
        <v>231</v>
      </c>
      <c t="n" s="7" r="B7">
        <v>736000</v>
      </c>
      <c t="n" s="7" r="D7">
        <v>73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32</v>
      </c>
      <c t="s" s="2" r="B1">
        <v>65</v>
      </c>
      <c t="s" s="2" r="D1">
        <v>1</v>
      </c>
      <c t="s" s="2" r="F1">
        <v>233</v>
      </c>
    </row>
    <row spans="1:7" r="2">
      <c t="s" s="2" r="B2">
        <v>2</v>
      </c>
      <c t="s" s="2" r="C2">
        <v>66</v>
      </c>
      <c t="s" s="2" r="D2">
        <v>2</v>
      </c>
      <c t="s" s="2" r="E2">
        <v>66</v>
      </c>
      <c t="s" s="2" r="F2">
        <v>234</v>
      </c>
      <c t="s" s="2" r="G2">
        <v>25</v>
      </c>
    </row>
    <row spans="1:7" r="3">
      <c t="s" s="4" r="A3">
        <v>235</v>
      </c>
      <c t="n" s="7" r="B3">
        <v>0</v>
      </c>
      <c t="n" s="7" r="C3">
        <v>0</v>
      </c>
      <c t="n" s="7" r="D3">
        <v>0</v>
      </c>
      <c t="n" s="7" r="E3">
        <v>0</v>
      </c>
      <c t="n" s="7" r="G3">
        <v>0</v>
      </c>
    </row>
    <row spans="1:7" r="4">
      <c t="s" s="4" r="A4">
        <v>236</v>
      </c>
      <c t="n" s="5" r="B4">
        <v>1562317</v>
      </c>
      <c t="n" s="7" r="C4">
        <v>1674030</v>
      </c>
      <c t="n" s="5" r="D4">
        <v>3972283</v>
      </c>
      <c t="n" s="5" r="E4">
        <v>5696134</v>
      </c>
    </row>
    <row spans="1:7" r="5">
      <c t="s" s="4" r="A5">
        <v>237</v>
      </c>
      <c t="n" s="7" r="B5">
        <v>9408</v>
      </c>
      <c t="n" s="5" r="D5">
        <v>9408</v>
      </c>
      <c t="n" s="7" r="G5">
        <v>55773</v>
      </c>
    </row>
    <row spans="1:7" r="6">
      <c t="s" s="4" r="A6">
        <v>238</v>
      </c>
      <c t="n" s="7" r="D6">
        <v>0</v>
      </c>
      <c t="n" s="7" r="E6">
        <v>0</v>
      </c>
    </row>
    <row spans="1:7" r="7">
      <c t="s" s="4" r="A7">
        <v>239</v>
      </c>
      <c t="s" s="4" r="D7">
        <v>240</v>
      </c>
      <c t="s" s="4" r="E7">
        <v>240</v>
      </c>
    </row>
    <row spans="1:7" r="8">
      <c t="s" s="4" r="A8">
        <v>241</v>
      </c>
      <c t="n" s="5" r="B8">
        <v>95000</v>
      </c>
      <c t="n" s="5" r="D8">
        <v>95000</v>
      </c>
    </row>
    <row spans="1:7" r="9">
      <c t="s" s="4" r="A9">
        <v>242</v>
      </c>
      <c t="n" s="7" r="B9">
        <v>650000</v>
      </c>
      <c t="n" s="7" r="D9">
        <v>650000</v>
      </c>
    </row>
    <row spans="1:7" r="10">
      <c t="s" s="4" r="A10">
        <v>243</v>
      </c>
      <c t="s" s="4" r="D10">
        <v>240</v>
      </c>
      <c t="s" s="4" r="E10">
        <v>244</v>
      </c>
    </row>
    <row spans="1:7" r="11">
      <c t="s" s="4" r="A11">
        <v>86</v>
      </c>
      <c t="s" s="4" r="B11">
        <v>43</v>
      </c>
      <c t="s" s="4" r="C11">
        <v>43</v>
      </c>
      <c t="s" s="4" r="D11">
        <v>43</v>
      </c>
      <c t="n" s="7" r="E11">
        <v>65828</v>
      </c>
    </row>
    <row spans="1:7" r="12">
      <c t="s" s="4" r="A12">
        <v>245</v>
      </c>
      <c t="n" s="7" r="D12">
        <v>257876</v>
      </c>
      <c t="n" s="5" r="E12">
        <v>353374</v>
      </c>
    </row>
    <row spans="1:7" r="13">
      <c t="s" s="4" r="A13">
        <v>246</v>
      </c>
      <c t="s" s="4" r="D13">
        <v>247</v>
      </c>
    </row>
    <row spans="1:7" r="14">
      <c t="s" s="4" r="A14">
        <v>248</v>
      </c>
      <c t="s" s="4" r="D14">
        <v>249</v>
      </c>
    </row>
    <row spans="1:7" r="15">
      <c t="s" s="4" r="A15">
        <v>250</v>
      </c>
      <c t="s" s="4" r="D15">
        <v>247</v>
      </c>
    </row>
    <row spans="1:7" r="16">
      <c t="s" s="4" r="A16">
        <v>251</v>
      </c>
      <c t="s" s="4" r="D16">
        <v>247</v>
      </c>
    </row>
    <row spans="1:7" r="17">
      <c t="s" s="4" r="A17">
        <v>252</v>
      </c>
    </row>
    <row spans="1:7" r="18">
      <c t="s" s="4" r="A18">
        <v>253</v>
      </c>
      <c t="s" s="4" r="D18">
        <v>254</v>
      </c>
    </row>
    <row spans="1:7" r="19">
      <c t="s" s="4" r="A19">
        <v>255</v>
      </c>
    </row>
    <row spans="1:7" r="20">
      <c t="s" s="4" r="A20">
        <v>86</v>
      </c>
      <c t="n" s="7" r="F20">
        <v>65828</v>
      </c>
    </row>
    <row spans="1:7" r="21">
      <c t="s" s="4" r="A21">
        <v>256</v>
      </c>
      <c t="n" s="7" r="B21">
        <v>10425000</v>
      </c>
      <c t="n" s="7" r="D21">
        <v>10425000</v>
      </c>
    </row>
    <row spans="1:7" r="22">
      <c t="s" s="4" r="A22">
        <v>257</v>
      </c>
    </row>
    <row spans="1:7" r="23">
      <c t="s" s="4" r="A23">
        <v>86</v>
      </c>
      <c t="n" s="7" r="F23">
        <v>65828</v>
      </c>
    </row>
    <row spans="1:7" r="24">
      <c t="s" s="4" r="A24">
        <v>256</v>
      </c>
      <c t="n" s="7" r="B24">
        <v>13091000</v>
      </c>
      <c t="n" s="7" r="D24">
        <v>13091000</v>
      </c>
    </row>
    <row spans="1:7" r="25">
      <c t="s" s="4" r="A25">
        <v>258</v>
      </c>
    </row>
    <row spans="1:7" r="26">
      <c t="s" s="4" r="A26">
        <v>259</v>
      </c>
      <c t="s" s="4" r="D26">
        <v>260</v>
      </c>
    </row>
    <row spans="1:7" r="27">
      <c t="s" s="4" r="A27">
        <v>261</v>
      </c>
    </row>
    <row spans="1:7" r="28">
      <c t="s" s="4" r="A28">
        <v>253</v>
      </c>
      <c t="s" s="4" r="D28">
        <v>249</v>
      </c>
    </row>
    <row spans="1:7" r="29">
      <c t="s" s="4" r="A29">
        <v>262</v>
      </c>
    </row>
    <row spans="1:7" r="30">
      <c t="s" s="4" r="A30">
        <v>253</v>
      </c>
      <c t="s" s="4" r="D30">
        <v>263</v>
      </c>
    </row>
    <row spans="1:7" r="31">
      <c t="s" s="4" r="A31">
        <v>264</v>
      </c>
    </row>
    <row spans="1:7" r="32">
      <c t="s" s="4" r="A32">
        <v>259</v>
      </c>
      <c t="s" s="4" r="D32">
        <v>265</v>
      </c>
    </row>
    <row spans="1:7" r="33">
      <c t="s" s="4" r="A33">
        <v>266</v>
      </c>
    </row>
    <row spans="1:7" r="34">
      <c t="s" s="4" r="A34">
        <v>253</v>
      </c>
      <c t="s" s="4" r="D34">
        <v>263</v>
      </c>
    </row>
    <row spans="1:7" r="35">
      <c t="s" s="4" r="A35">
        <v>267</v>
      </c>
    </row>
    <row spans="1:7" r="36">
      <c t="s" s="4" r="A36">
        <v>253</v>
      </c>
      <c t="s" s="4" r="D36">
        <v>268</v>
      </c>
    </row>
    <row spans="1:7" r="37">
      <c t="s" s="4" r="A37">
        <v>269</v>
      </c>
    </row>
    <row spans="1:7" r="38">
      <c t="s" s="4" r="A38">
        <v>270</v>
      </c>
      <c t="s" s="4" r="D38">
        <v>271</v>
      </c>
    </row>
    <row spans="1:7" r="39">
      <c t="s" s="4" r="A39">
        <v>272</v>
      </c>
    </row>
    <row spans="1:7" r="40">
      <c t="s" s="4" r="A40">
        <v>273</v>
      </c>
      <c t="s" s="4" r="D40">
        <v>274</v>
      </c>
    </row>
    <row spans="1:7" r="41">
      <c t="s" s="4" r="A41">
        <v>275</v>
      </c>
      <c t="s" s="4" r="D41">
        <v>276</v>
      </c>
    </row>
    <row spans="1:7" r="42">
      <c t="s" s="4" r="A42">
        <v>277</v>
      </c>
    </row>
    <row spans="1:7" r="43">
      <c t="s" s="4" r="A43">
        <v>273</v>
      </c>
      <c t="s" s="4" r="D43">
        <v>278</v>
      </c>
    </row>
    <row spans="1:7" r="44">
      <c t="s" s="4" r="A44">
        <v>275</v>
      </c>
      <c t="s" s="4" r="D44">
        <v>276</v>
      </c>
    </row>
    <row spans="1:7" r="45">
      <c t="s" s="4" r="A45">
        <v>279</v>
      </c>
    </row>
    <row spans="1:7" r="46">
      <c t="s" s="4" r="A46">
        <v>273</v>
      </c>
      <c t="s" s="4" r="D46">
        <v>260</v>
      </c>
    </row>
    <row spans="1:7" r="47">
      <c t="s" s="4" r="A47">
        <v>275</v>
      </c>
      <c t="s" s="4" r="D47">
        <v>276</v>
      </c>
    </row>
    <row spans="1:7" r="48">
      <c t="s" s="4" r="A48">
        <v>280</v>
      </c>
    </row>
    <row spans="1:7" r="49">
      <c t="s" s="4" r="A49">
        <v>273</v>
      </c>
      <c t="s" s="4" r="D49">
        <v>274</v>
      </c>
    </row>
    <row spans="1:7" r="50">
      <c t="s" s="4" r="A50">
        <v>275</v>
      </c>
      <c t="s" s="4" r="D50">
        <v>276</v>
      </c>
    </row>
    <row spans="1:7" r="51">
      <c t="s" s="4" r="A51">
        <v>281</v>
      </c>
    </row>
    <row spans="1:7" r="52">
      <c t="s" s="4" r="A52">
        <v>273</v>
      </c>
      <c t="s" s="4" r="D52">
        <v>282</v>
      </c>
    </row>
    <row spans="1:7" r="53">
      <c t="s" s="4" r="A53">
        <v>275</v>
      </c>
      <c t="s" s="4" r="D53">
        <v>276</v>
      </c>
    </row>
    <row spans="1:7" r="54">
      <c t="s" s="4" r="A54">
        <v>283</v>
      </c>
      <c t="s" s="4" r="D54">
        <v>276</v>
      </c>
    </row>
    <row spans="1:7" r="55">
      <c t="s" s="4" r="A55">
        <v>284</v>
      </c>
      <c t="s" s="4" r="D55">
        <v>276</v>
      </c>
    </row>
    <row spans="1:7" r="56">
      <c t="s" s="4" r="A56">
        <v>285</v>
      </c>
      <c t="s" s="4" r="D56">
        <v>286</v>
      </c>
    </row>
    <row spans="1:7" r="57">
      <c t="s" s="4" r="A57">
        <v>287</v>
      </c>
      <c t="s" s="4" r="D57">
        <v>288</v>
      </c>
    </row>
    <row spans="1:7" r="58">
      <c t="s" s="4" r="A58">
        <v>289</v>
      </c>
      <c t="n" s="7" r="C58">
        <v>6600000</v>
      </c>
      <c t="n" s="5" r="E58">
        <v>6600000</v>
      </c>
    </row>
    <row spans="1:7" r="59">
      <c t="s" s="4" r="A59">
        <v>290</v>
      </c>
    </row>
    <row spans="1:7" r="60">
      <c t="s" s="4" r="A60">
        <v>287</v>
      </c>
      <c t="s" s="4" r="D60">
        <v>291</v>
      </c>
    </row>
    <row spans="1:7" r="61">
      <c t="s" s="4" r="A61">
        <v>292</v>
      </c>
    </row>
    <row spans="1:7" r="62">
      <c t="s" s="4" r="A62">
        <v>293</v>
      </c>
      <c t="n" s="7" r="D62">
        <v>2000000</v>
      </c>
      <c t="n" s="5" r="E62">
        <v>2400000</v>
      </c>
    </row>
    <row spans="1:7" r="63">
      <c t="s" s="4" r="A63">
        <v>294</v>
      </c>
      <c t="n" s="5" r="D63">
        <v>367090</v>
      </c>
      <c t="n" s="5" r="E63">
        <v>375832</v>
      </c>
    </row>
    <row spans="1:7" r="64">
      <c t="s" s="4" r="A64">
        <v>236</v>
      </c>
      <c t="n" s="7" r="D64">
        <v>1944203</v>
      </c>
      <c t="n" s="7" r="E64">
        <v>2523244</v>
      </c>
    </row>
    <row spans="1:7" r="65">
      <c t="s" s="4" r="A65">
        <v>227</v>
      </c>
    </row>
    <row spans="1:7" r="66">
      <c t="s" s="4" r="A66">
        <v>273</v>
      </c>
      <c t="s" s="4" r="D66">
        <v>2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s" s="4" r="A3">
        <v>297</v>
      </c>
      <c t="n" s="7" r="B3">
        <v>1556656</v>
      </c>
      <c t="n" s="7" r="C3">
        <v>1517270</v>
      </c>
    </row>
    <row spans="1:3" r="4">
      <c t="s" s="4" r="A4">
        <v>298</v>
      </c>
      <c t="n" s="7" r="B4">
        <v>-1556656</v>
      </c>
      <c t="n" s="7" r="C4">
        <v>-1517270</v>
      </c>
    </row>
    <row spans="1:3" r="5">
      <c t="s" s="4" r="A5">
        <v>299</v>
      </c>
      <c t="s" s="4" r="B5">
        <v>43</v>
      </c>
      <c t="s" s="4" r="C5">
        <v>43</v>
      </c>
    </row>
    <row spans="1:3" r="6">
      <c t="s" s="4" r="A6">
        <v>300</v>
      </c>
      <c t="n" s="7" r="B6">
        <v>9075043</v>
      </c>
      <c t="n" s="7" r="C6">
        <v>8303462</v>
      </c>
    </row>
    <row spans="1:3" r="7">
      <c t="s" s="4" r="A7">
        <v>301</v>
      </c>
      <c t="n" s="5" r="B7">
        <v>-959203</v>
      </c>
      <c t="n" s="5" r="C7">
        <v>-1074928</v>
      </c>
    </row>
    <row spans="1:3" r="8">
      <c t="s" s="4" r="A8">
        <v>300</v>
      </c>
      <c t="n" s="5" r="B8">
        <v>8115840</v>
      </c>
      <c t="n" s="5" r="C8">
        <v>7228534</v>
      </c>
    </row>
    <row spans="1:3" r="9">
      <c t="s" s="4" r="A9">
        <v>298</v>
      </c>
      <c t="n" s="7" r="B9">
        <v>-8115840</v>
      </c>
      <c t="n" s="7" r="C9">
        <v>-7228534</v>
      </c>
    </row>
    <row spans="1:3" r="10">
      <c t="s" s="4" r="A10">
        <v>302</v>
      </c>
      <c t="s" s="4" r="B10">
        <v>43</v>
      </c>
      <c t="s" s="4" r="C10">
        <v>43</v>
      </c>
    </row>
    <row spans="1:3" r="11">
      <c t="s" s="4" r="A11">
        <v>303</v>
      </c>
      <c t="s" s="4" r="B11">
        <v>43</v>
      </c>
      <c t="s" s="4" r="C11">
        <v>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66</v>
      </c>
    </row>
    <row spans="1:3" r="3">
      <c t="s" s="3" r="A3">
        <v>305</v>
      </c>
    </row>
    <row spans="1:3" r="4">
      <c t="s" s="4" r="A4">
        <v>306</v>
      </c>
      <c t="n" s="5" r="B4">
        <v>9223080</v>
      </c>
      <c t="n" s="5" r="C4">
        <v>7340813</v>
      </c>
    </row>
    <row spans="1:3" r="5">
      <c t="s" s="4" r="A5">
        <v>307</v>
      </c>
    </row>
    <row spans="1:3" r="6">
      <c t="s" s="3" r="A6">
        <v>305</v>
      </c>
    </row>
    <row spans="1:3" r="7">
      <c t="s" s="4" r="A7">
        <v>306</v>
      </c>
      <c t="n" s="5" r="B7">
        <v>4699372</v>
      </c>
      <c t="n" s="5" r="C7">
        <v>4919372</v>
      </c>
    </row>
    <row spans="1:3" r="8">
      <c t="s" s="4" r="A8">
        <v>308</v>
      </c>
    </row>
    <row spans="1:3" r="9">
      <c t="s" s="3" r="A9">
        <v>305</v>
      </c>
    </row>
    <row spans="1:3" r="10">
      <c t="s" s="4" r="A10">
        <v>306</v>
      </c>
      <c t="n" s="5" r="B10">
        <v>2357041</v>
      </c>
      <c t="n" s="5" r="C10">
        <v>2421441</v>
      </c>
    </row>
    <row spans="1:3" r="11">
      <c t="s" s="4" r="A11">
        <v>309</v>
      </c>
    </row>
    <row spans="1:3" r="12">
      <c t="s" s="3" r="A12">
        <v>305</v>
      </c>
    </row>
    <row spans="1:3" r="13">
      <c t="s" s="4" r="A13">
        <v>306</v>
      </c>
      <c t="n" s="5" r="B13">
        <v>2166667</v>
      </c>
      <c t="s" s="4" r="C13">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5" r="B4">
        <v>20000000</v>
      </c>
      <c t="n" s="5" r="C4">
        <v>20000000</v>
      </c>
    </row>
    <row spans="1:3" r="5">
      <c t="s" s="4" r="A5">
        <v>58</v>
      </c>
      <c t="s" s="4" r="B5">
        <v>43</v>
      </c>
      <c t="s" s="4" r="C5">
        <v>43</v>
      </c>
    </row>
    <row spans="1:3" r="6">
      <c t="s" s="4" r="A6">
        <v>59</v>
      </c>
      <c t="s" s="4" r="B6">
        <v>43</v>
      </c>
      <c t="s" s="4" r="C6">
        <v>43</v>
      </c>
    </row>
    <row spans="1:3" r="7">
      <c t="s" s="4" r="A7">
        <v>60</v>
      </c>
      <c t="n" s="8" r="B7">
        <v>0.001</v>
      </c>
      <c t="n" s="8" r="C7">
        <v>0.001</v>
      </c>
    </row>
    <row spans="1:3" r="8">
      <c t="s" s="4" r="A8">
        <v>61</v>
      </c>
      <c t="n" s="5" r="B8">
        <v>100000000</v>
      </c>
      <c t="n" s="5" r="C8">
        <v>100000000</v>
      </c>
    </row>
    <row spans="1:3" r="9">
      <c t="s" s="4" r="A9">
        <v>62</v>
      </c>
      <c t="n" s="5" r="B9">
        <v>27686169</v>
      </c>
      <c t="n" s="5" r="C9">
        <v>26768756</v>
      </c>
    </row>
    <row spans="1:3" r="10">
      <c t="s" s="4" r="A10">
        <v>63</v>
      </c>
      <c t="n" s="5" r="B10">
        <v>27686169</v>
      </c>
      <c t="n" s="5" r="C10">
        <v>26768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4"/>
    <col customWidth="1" max="6" min="6" width="14"/>
  </cols>
  <sheetData>
    <row spans="1:6" r="1">
      <c t="s" s="1" r="A1">
        <v>310</v>
      </c>
      <c t="s" s="2" r="B1">
        <v>311</v>
      </c>
      <c t="s" s="2" r="C1">
        <v>65</v>
      </c>
      <c t="s" s="2" r="E1">
        <v>1</v>
      </c>
    </row>
    <row spans="1:6" r="2">
      <c t="s" s="2" r="B2">
        <v>312</v>
      </c>
      <c t="s" s="2" r="C2">
        <v>2</v>
      </c>
      <c t="s" s="2" r="D2">
        <v>66</v>
      </c>
      <c t="s" s="2" r="E2">
        <v>2</v>
      </c>
      <c t="s" s="2" r="F2">
        <v>66</v>
      </c>
    </row>
    <row spans="1:6" r="3">
      <c t="s" s="3" r="A3">
        <v>313</v>
      </c>
    </row>
    <row spans="1:6" r="4">
      <c t="s" s="4" r="A4">
        <v>314</v>
      </c>
      <c t="n" s="7" r="C4">
        <v>7045</v>
      </c>
      <c t="n" s="7" r="D4">
        <v>12451</v>
      </c>
      <c t="n" s="7" r="E4">
        <v>60541</v>
      </c>
      <c t="n" s="7" r="F4">
        <v>37353</v>
      </c>
    </row>
    <row spans="1:6" r="5">
      <c t="s" s="4" r="A5">
        <v>315</v>
      </c>
      <c t="n" s="5" r="C5">
        <v>8663</v>
      </c>
      <c t="n" s="7" r="D5">
        <v>15708</v>
      </c>
      <c t="n" s="5" r="E5">
        <v>37970</v>
      </c>
      <c t="n" s="5" r="F5">
        <v>60541</v>
      </c>
    </row>
    <row spans="1:6" r="6">
      <c t="s" s="4" r="A6">
        <v>316</v>
      </c>
      <c t="n" s="5" r="E6">
        <v>27024</v>
      </c>
      <c t="n" s="7" r="F6">
        <v>398736</v>
      </c>
    </row>
    <row spans="1:6" r="7">
      <c t="s" s="4" r="A7">
        <v>317</v>
      </c>
      <c t="n" s="7" r="C7">
        <v>42213</v>
      </c>
      <c t="n" s="7" r="E7">
        <v>42213</v>
      </c>
    </row>
    <row spans="1:6" r="8">
      <c t="s" s="4" r="A8">
        <v>318</v>
      </c>
      <c t="s" s="4" r="E8">
        <v>319</v>
      </c>
    </row>
    <row spans="1:6" r="9">
      <c t="s" s="4" r="A9">
        <v>258</v>
      </c>
    </row>
    <row spans="1:6" r="10">
      <c t="s" s="3" r="A10">
        <v>313</v>
      </c>
    </row>
    <row spans="1:6" r="11">
      <c t="s" s="4" r="A11">
        <v>320</v>
      </c>
      <c t="s" s="4" r="B11">
        <v>263</v>
      </c>
    </row>
    <row spans="1:6" r="12">
      <c t="s" s="4" r="A12">
        <v>264</v>
      </c>
    </row>
    <row spans="1:6" r="13">
      <c t="s" s="3" r="A13">
        <v>313</v>
      </c>
    </row>
    <row spans="1:6" r="14">
      <c t="s" s="4" r="A14">
        <v>320</v>
      </c>
      <c t="s" s="4" r="B14">
        <v>321</v>
      </c>
    </row>
    <row spans="1:6" r="15">
      <c t="s" s="4" r="A15">
        <v>322</v>
      </c>
    </row>
    <row spans="1:6" r="16">
      <c t="s" s="3" r="A16">
        <v>313</v>
      </c>
    </row>
    <row spans="1:6" r="17">
      <c t="s" s="4" r="A17">
        <v>323</v>
      </c>
      <c t="n" s="5" r="B17">
        <v>5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6"/>
  </cols>
  <sheetData>
    <row spans="1:3" r="1">
      <c t="s" s="1" r="A1">
        <v>324</v>
      </c>
      <c t="s" s="2" r="B1">
        <v>1</v>
      </c>
      <c t="s" s="2" r="C1">
        <v>325</v>
      </c>
    </row>
    <row spans="1:3" r="2">
      <c t="s" s="2" r="B2">
        <v>2</v>
      </c>
      <c t="s" s="2" r="C2">
        <v>25</v>
      </c>
    </row>
    <row spans="1:3" r="3">
      <c t="s" s="3" r="A3">
        <v>129</v>
      </c>
    </row>
    <row spans="1:3" r="4">
      <c t="s" s="4" r="A4">
        <v>326</v>
      </c>
      <c t="n" s="5" r="B4">
        <v>2091497</v>
      </c>
      <c t="n" s="5" r="C4">
        <v>1792697</v>
      </c>
    </row>
    <row spans="1:3" r="5">
      <c t="s" s="4" r="A5">
        <v>327</v>
      </c>
      <c t="n" s="5" r="B5">
        <v>264000</v>
      </c>
      <c t="n" s="5" r="C5">
        <v>373800</v>
      </c>
    </row>
    <row spans="1:3" r="6">
      <c t="s" s="4" r="A6">
        <v>328</v>
      </c>
      <c t="n" s="5" r="B6">
        <v>-200000</v>
      </c>
    </row>
    <row spans="1:3" r="7">
      <c t="s" s="4" r="A7">
        <v>329</v>
      </c>
      <c t="n" s="5" r="C7">
        <v>-75000</v>
      </c>
    </row>
    <row spans="1:3" r="8">
      <c t="s" s="4" r="A8">
        <v>330</v>
      </c>
      <c t="n" s="5" r="B8">
        <v>2155197</v>
      </c>
      <c t="n" s="5" r="C8">
        <v>2091497</v>
      </c>
    </row>
    <row spans="1:3" r="9">
      <c t="s" s="4" r="A9">
        <v>331</v>
      </c>
      <c t="n" s="5" r="B9">
        <v>2421041</v>
      </c>
      <c t="n" s="5" r="C9">
        <v>2794841</v>
      </c>
    </row>
    <row spans="1:3" r="10">
      <c t="s" s="4" r="A10">
        <v>332</v>
      </c>
      <c t="n" s="5" r="C10">
        <v>-373800</v>
      </c>
    </row>
    <row spans="1:3" r="11">
      <c t="s" s="4" r="A11">
        <v>333</v>
      </c>
      <c t="n" s="5" r="B11">
        <v>200000</v>
      </c>
    </row>
    <row spans="1:3" r="12">
      <c t="s" s="4" r="A12">
        <v>334</v>
      </c>
      <c t="n" s="5" r="B12">
        <v>-264000</v>
      </c>
      <c t="s" s="4" r="C12">
        <v>43</v>
      </c>
    </row>
    <row spans="1:3" r="13">
      <c t="s" s="4" r="A13">
        <v>335</v>
      </c>
      <c t="n" s="5" r="B13">
        <v>2357041</v>
      </c>
      <c t="n" s="5" r="C13">
        <v>2421041</v>
      </c>
    </row>
    <row spans="1:3" r="14">
      <c t="s" s="4" r="A14">
        <v>336</v>
      </c>
      <c t="n" s="9" r="B14">
        <v>1.77</v>
      </c>
      <c t="n" s="9" r="C14">
        <v>1.89</v>
      </c>
    </row>
    <row spans="1:3" r="15">
      <c t="s" s="4" r="A15">
        <v>337</v>
      </c>
      <c t="n" s="10" r="B15">
        <v>0.3</v>
      </c>
    </row>
    <row spans="1:3" r="16">
      <c t="s" s="4" r="A16">
        <v>338</v>
      </c>
      <c t="n" s="10" r="B16">
        <v>1.31</v>
      </c>
      <c t="n" s="10" r="C16">
        <v>2.62</v>
      </c>
    </row>
    <row spans="1:3" r="17">
      <c t="s" s="4" r="A17">
        <v>339</v>
      </c>
      <c t="n" s="9" r="B17">
        <v>1.7</v>
      </c>
      <c t="n" s="9" r="C17">
        <v>1.77</v>
      </c>
    </row>
    <row spans="1:3" r="18">
      <c t="s" s="4" r="A18">
        <v>340</v>
      </c>
      <c t="s" s="4" r="C18">
        <v>341</v>
      </c>
    </row>
    <row spans="1:3" r="19">
      <c t="s" s="4" r="A19">
        <v>342</v>
      </c>
      <c t="s" s="4" r="B19">
        <v>343</v>
      </c>
      <c t="s" s="4" r="C19">
        <v>344</v>
      </c>
    </row>
    <row spans="1:3" r="20">
      <c t="s" s="4" r="A20">
        <v>345</v>
      </c>
      <c t="n" s="7" r="B20">
        <v>0</v>
      </c>
      <c t="n" s="7" r="C20">
        <v>0</v>
      </c>
    </row>
    <row spans="1:3" r="21">
      <c t="s" s="4" r="A21">
        <v>346</v>
      </c>
      <c t="n" s="7" r="B21">
        <v>0</v>
      </c>
      <c t="n" s="7" r="C21">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347</v>
      </c>
      <c t="s" s="2" r="B1">
        <v>1</v>
      </c>
    </row>
    <row spans="1:2" r="2">
      <c t="s" s="2" r="B2">
        <v>348</v>
      </c>
    </row>
    <row spans="1:2" r="3">
      <c t="s" s="3" r="A3">
        <v>129</v>
      </c>
    </row>
    <row spans="1:2" r="4">
      <c t="s" s="4" r="A4">
        <v>349</v>
      </c>
      <c t="s" s="4" r="B4">
        <v>350</v>
      </c>
    </row>
    <row spans="1:2" r="5">
      <c t="s" s="4" r="A5">
        <v>351</v>
      </c>
      <c t="s" s="4" r="B5">
        <v>352</v>
      </c>
    </row>
    <row spans="1:2" r="6">
      <c t="s" s="4" r="A6">
        <v>353</v>
      </c>
      <c t="s" s="4" r="B6">
        <v>354</v>
      </c>
    </row>
    <row spans="1:2" r="7">
      <c t="s" s="4" r="A7">
        <v>355</v>
      </c>
      <c t="s" s="4" r="B7">
        <v>240</v>
      </c>
    </row>
    <row spans="1:2" r="8">
      <c t="s" s="4" r="A8">
        <v>356</v>
      </c>
      <c t="n" s="9" r="B8">
        <v>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57</v>
      </c>
      <c t="s" s="2" r="B1">
        <v>1</v>
      </c>
    </row>
    <row spans="1:2" r="2">
      <c t="s" s="2" r="B2">
        <v>358</v>
      </c>
    </row>
    <row spans="1:2" r="3">
      <c t="s" s="3" r="A3">
        <v>129</v>
      </c>
    </row>
    <row spans="1:2" r="4">
      <c t="s" s="4" r="A4">
        <v>359</v>
      </c>
      <c t="n" s="5" r="B4">
        <v>170833</v>
      </c>
    </row>
    <row spans="1:2" r="5">
      <c t="s" s="4" r="A5">
        <v>360</v>
      </c>
      <c t="n" s="5" r="B5">
        <v>79167</v>
      </c>
    </row>
    <row spans="1:2" r="6">
      <c t="s" s="4" r="A6">
        <v>361</v>
      </c>
      <c t="n" s="5" r="B6">
        <v>291667</v>
      </c>
    </row>
    <row spans="1:2" r="7">
      <c t="s" s="4" r="A7">
        <v>362</v>
      </c>
      <c t="n" s="5" r="B7">
        <v>2065374</v>
      </c>
    </row>
    <row spans="1:2" r="8">
      <c t="s" s="4" r="A8">
        <v>335</v>
      </c>
      <c t="n" s="5" r="B8">
        <v>2357041</v>
      </c>
    </row>
    <row spans="1:2" r="9">
      <c t="s" s="4" r="A9">
        <v>363</v>
      </c>
      <c t="n" s="9" r="B9">
        <v>0.57</v>
      </c>
    </row>
    <row spans="1:2" r="10">
      <c t="s" s="4" r="A10">
        <v>364</v>
      </c>
      <c t="n" s="10" r="B10">
        <v>0.65</v>
      </c>
    </row>
    <row spans="1:2" r="11">
      <c t="s" s="4" r="A11">
        <v>365</v>
      </c>
      <c t="n" s="10" r="B11">
        <v>0.17</v>
      </c>
    </row>
    <row spans="1:2" r="12">
      <c t="s" s="4" r="A12">
        <v>366</v>
      </c>
      <c t="n" s="10" r="B12">
        <v>0.95</v>
      </c>
    </row>
    <row spans="1:2" r="13">
      <c t="s" s="4" r="A13">
        <v>367</v>
      </c>
      <c t="n" s="9" r="B13">
        <v>0.85</v>
      </c>
    </row>
    <row spans="1:2" r="14">
      <c t="s" s="4" r="A14">
        <v>368</v>
      </c>
      <c t="s" s="4" r="B14">
        <v>43</v>
      </c>
    </row>
    <row spans="1:2" r="15">
      <c t="s" s="4" r="A15">
        <v>369</v>
      </c>
      <c t="s" s="4" r="B15">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370</v>
      </c>
      <c t="s" s="2" r="B1">
        <v>371</v>
      </c>
      <c t="s" s="2" r="C1">
        <v>2</v>
      </c>
      <c t="s" s="2" r="D1">
        <v>25</v>
      </c>
      <c t="s" s="2" r="E1">
        <v>66</v>
      </c>
    </row>
    <row spans="1:5" r="2">
      <c t="s" s="4" r="A2">
        <v>372</v>
      </c>
    </row>
    <row spans="1:5" r="3">
      <c t="s" s="4" r="A3">
        <v>373</v>
      </c>
      <c t="n" s="5" r="B3">
        <v>500000</v>
      </c>
    </row>
    <row spans="1:5" r="4">
      <c t="s" s="4" r="A4">
        <v>374</v>
      </c>
    </row>
    <row spans="1:5" r="5">
      <c t="s" s="4" r="A5">
        <v>373</v>
      </c>
      <c t="n" s="5" r="C5">
        <v>162907</v>
      </c>
    </row>
    <row spans="1:5" r="6">
      <c t="s" s="4" r="A6">
        <v>307</v>
      </c>
    </row>
    <row spans="1:5" r="7">
      <c t="s" s="4" r="A7">
        <v>373</v>
      </c>
      <c t="n" s="5" r="D7">
        <v>662907</v>
      </c>
    </row>
    <row spans="1:5" r="8">
      <c t="s" s="4" r="A8">
        <v>375</v>
      </c>
      <c t="n" s="9" r="D8">
        <v>0.35</v>
      </c>
    </row>
    <row spans="1:5" r="9">
      <c t="s" s="4" r="A9">
        <v>376</v>
      </c>
      <c t="n" s="5" r="C9">
        <v>95000</v>
      </c>
    </row>
    <row spans="1:5" r="10">
      <c t="s" s="4" r="A10">
        <v>377</v>
      </c>
      <c t="n" s="5" r="C10">
        <v>220000</v>
      </c>
    </row>
    <row spans="1:5" r="11">
      <c t="s" s="4" r="A11">
        <v>378</v>
      </c>
      <c t="n" s="7" r="C11">
        <v>1095</v>
      </c>
      <c t="n" s="7" r="D11">
        <v>18075</v>
      </c>
    </row>
    <row spans="1:5" r="12">
      <c t="s" s="4" r="A12">
        <v>379</v>
      </c>
    </row>
    <row spans="1:5" r="13">
      <c t="s" s="4" r="A13">
        <v>380</v>
      </c>
      <c t="n" s="5" r="C13">
        <v>2586872</v>
      </c>
    </row>
    <row spans="1:5" r="14">
      <c t="s" s="4" r="A14">
        <v>381</v>
      </c>
    </row>
    <row spans="1:5" r="15">
      <c t="s" s="4" r="A15">
        <v>375</v>
      </c>
      <c t="n" s="9" r="C15">
        <v>0.01</v>
      </c>
    </row>
    <row spans="1:5" r="16">
      <c t="s" s="4" r="A16">
        <v>382</v>
      </c>
    </row>
    <row spans="1:5" r="17">
      <c t="s" s="4" r="A17">
        <v>375</v>
      </c>
      <c t="n" s="9" r="C17">
        <v>3.38</v>
      </c>
    </row>
    <row spans="1:5" r="18">
      <c t="s" s="4" r="A18">
        <v>383</v>
      </c>
    </row>
    <row spans="1:5" r="19">
      <c t="s" s="4" r="A19">
        <v>375</v>
      </c>
      <c t="n" s="9" r="E19">
        <v>0.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5"/>
    <col customWidth="1" max="3" min="3" width="16"/>
  </cols>
  <sheetData>
    <row spans="1:3" r="1">
      <c t="s" s="1" r="A1">
        <v>384</v>
      </c>
      <c t="s" s="2" r="B1">
        <v>1</v>
      </c>
      <c t="s" s="2" r="C1">
        <v>325</v>
      </c>
    </row>
    <row spans="1:3" r="2">
      <c t="s" s="2" r="B2">
        <v>2</v>
      </c>
      <c t="s" s="2" r="C2">
        <v>25</v>
      </c>
    </row>
    <row spans="1:3" r="3">
      <c t="s" s="4" r="A3">
        <v>349</v>
      </c>
      <c t="s" s="4" r="B3">
        <v>350</v>
      </c>
    </row>
    <row spans="1:3" r="4">
      <c t="s" s="4" r="A4">
        <v>351</v>
      </c>
      <c t="s" s="4" r="B4">
        <v>352</v>
      </c>
    </row>
    <row spans="1:3" r="5">
      <c t="s" s="4" r="A5">
        <v>353</v>
      </c>
      <c t="s" s="4" r="B5">
        <v>354</v>
      </c>
    </row>
    <row spans="1:3" r="6">
      <c t="s" s="4" r="A6">
        <v>307</v>
      </c>
    </row>
    <row spans="1:3" r="7">
      <c t="s" s="4" r="A7">
        <v>385</v>
      </c>
      <c t="s" s="4" r="C7">
        <v>386</v>
      </c>
    </row>
    <row spans="1:3" r="8">
      <c t="s" s="4" r="A8">
        <v>387</v>
      </c>
      <c t="s" s="4" r="C8">
        <v>388</v>
      </c>
    </row>
    <row spans="1:3" r="9">
      <c t="s" s="4" r="A9">
        <v>351</v>
      </c>
      <c t="s" s="4" r="C9">
        <v>263</v>
      </c>
    </row>
    <row spans="1:3" r="10">
      <c t="s" s="4" r="A10">
        <v>353</v>
      </c>
      <c t="s" s="4" r="C10">
        <v>389</v>
      </c>
    </row>
    <row spans="1:3" r="11">
      <c t="s" s="4" r="A11">
        <v>355</v>
      </c>
      <c t="s" s="4" r="C11">
        <v>240</v>
      </c>
    </row>
    <row spans="1:3" r="12">
      <c t="s" s="4" r="A12">
        <v>356</v>
      </c>
      <c t="n" s="9" r="C12">
        <v>0.67</v>
      </c>
    </row>
    <row spans="1:3" r="13">
      <c t="s" s="4" r="A13">
        <v>307</v>
      </c>
    </row>
    <row spans="1:3" r="14">
      <c t="s" s="4" r="A14">
        <v>349</v>
      </c>
      <c t="s" s="4" r="B14">
        <v>390</v>
      </c>
    </row>
    <row spans="1:3" r="15">
      <c t="s" s="4" r="A15">
        <v>351</v>
      </c>
      <c t="s" s="4" r="B15">
        <v>391</v>
      </c>
    </row>
    <row spans="1:3" r="16">
      <c t="s" s="4" r="A16">
        <v>353</v>
      </c>
      <c t="s" s="4" r="B16">
        <v>389</v>
      </c>
    </row>
    <row spans="1:3" r="17">
      <c t="s" s="4" r="A17">
        <v>355</v>
      </c>
      <c t="s" s="4" r="B17">
        <v>240</v>
      </c>
    </row>
    <row spans="1:3" r="18">
      <c t="s" s="4" r="A18">
        <v>356</v>
      </c>
      <c t="n" s="9" r="B18">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3"/>
    <col customWidth="1" max="2" min="2" width="30"/>
  </cols>
  <sheetData>
    <row spans="1:2" r="1">
      <c t="s" s="1" r="A1">
        <v>392</v>
      </c>
      <c t="s" s="2" r="B1">
        <v>1</v>
      </c>
    </row>
    <row spans="1:2" r="2">
      <c t="s" s="2" r="B2">
        <v>393</v>
      </c>
    </row>
    <row spans="1:2" r="3">
      <c t="s" s="4" r="A3">
        <v>394</v>
      </c>
    </row>
    <row spans="1:2" r="4">
      <c t="s" s="4" r="A4">
        <v>395</v>
      </c>
      <c t="n" s="9" r="B4">
        <v>0.01</v>
      </c>
    </row>
    <row spans="1:2" r="5">
      <c t="s" s="4" r="A5">
        <v>396</v>
      </c>
      <c t="n" s="5" r="B5">
        <v>365000</v>
      </c>
    </row>
    <row spans="1:2" r="6">
      <c t="s" s="4" r="A6">
        <v>397</v>
      </c>
      <c t="s" s="4" r="B6">
        <v>398</v>
      </c>
    </row>
    <row spans="1:2" r="7">
      <c t="s" s="4" r="A7">
        <v>399</v>
      </c>
      <c t="n" s="9" r="B7">
        <v>0.01</v>
      </c>
    </row>
    <row spans="1:2" r="8">
      <c t="s" s="4" r="A8">
        <v>400</v>
      </c>
      <c t="n" s="5" r="B8">
        <v>365000</v>
      </c>
    </row>
    <row spans="1:2" r="9">
      <c t="s" s="4" r="A9">
        <v>399</v>
      </c>
      <c t="n" s="9" r="B9">
        <v>0.01</v>
      </c>
    </row>
    <row spans="1:2" r="10">
      <c t="s" s="4" r="A10">
        <v>401</v>
      </c>
    </row>
    <row spans="1:2" r="11">
      <c t="s" s="4" r="A11">
        <v>395</v>
      </c>
      <c t="n" s="9" r="B11">
        <v>0.8</v>
      </c>
    </row>
    <row spans="1:2" r="12">
      <c t="s" s="4" r="A12">
        <v>396</v>
      </c>
      <c t="n" s="5" r="B12">
        <v>162907</v>
      </c>
    </row>
    <row spans="1:2" r="13">
      <c t="s" s="4" r="A13">
        <v>397</v>
      </c>
      <c t="s" s="4" r="B13">
        <v>402</v>
      </c>
    </row>
    <row spans="1:2" r="14">
      <c t="s" s="4" r="A14">
        <v>399</v>
      </c>
      <c t="n" s="9" r="B14">
        <v>0.8</v>
      </c>
    </row>
    <row spans="1:2" r="15">
      <c t="s" s="4" r="A15">
        <v>400</v>
      </c>
      <c t="n" s="5" r="B15">
        <v>162907</v>
      </c>
    </row>
    <row spans="1:2" r="16">
      <c t="s" s="4" r="A16">
        <v>399</v>
      </c>
      <c t="n" s="9" r="B16">
        <v>0.8</v>
      </c>
    </row>
    <row spans="1:2" r="17">
      <c t="s" s="4" r="A17">
        <v>403</v>
      </c>
    </row>
    <row spans="1:2" r="18">
      <c t="s" s="4" r="A18">
        <v>395</v>
      </c>
      <c t="n" s="7" r="B18">
        <v>1</v>
      </c>
    </row>
    <row spans="1:2" r="19">
      <c t="s" s="4" r="A19">
        <v>396</v>
      </c>
      <c t="n" s="5" r="B19">
        <v>1625000</v>
      </c>
    </row>
    <row spans="1:2" r="20">
      <c t="s" s="4" r="A20">
        <v>397</v>
      </c>
      <c t="s" s="4" r="B20">
        <v>404</v>
      </c>
    </row>
    <row spans="1:2" r="21">
      <c t="s" s="4" r="A21">
        <v>399</v>
      </c>
      <c t="n" s="7" r="B21">
        <v>1</v>
      </c>
    </row>
    <row spans="1:2" r="22">
      <c t="s" s="4" r="A22">
        <v>400</v>
      </c>
      <c t="n" s="5" r="B22">
        <v>1625000</v>
      </c>
    </row>
    <row spans="1:2" r="23">
      <c t="s" s="4" r="A23">
        <v>399</v>
      </c>
      <c t="n" s="7" r="B23">
        <v>1</v>
      </c>
    </row>
    <row spans="1:2" r="24">
      <c t="s" s="4" r="A24">
        <v>405</v>
      </c>
    </row>
    <row spans="1:2" r="25">
      <c t="s" s="4" r="A25">
        <v>395</v>
      </c>
      <c t="n" s="7" r="B25">
        <v>2</v>
      </c>
    </row>
    <row spans="1:2" r="26">
      <c t="s" s="4" r="A26">
        <v>396</v>
      </c>
      <c t="n" s="5" r="B26">
        <v>1812500</v>
      </c>
    </row>
    <row spans="1:2" r="27">
      <c t="s" s="4" r="A27">
        <v>397</v>
      </c>
      <c t="s" s="4" r="B27">
        <v>406</v>
      </c>
    </row>
    <row spans="1:2" r="28">
      <c t="s" s="4" r="A28">
        <v>399</v>
      </c>
      <c t="n" s="7" r="B28">
        <v>2</v>
      </c>
    </row>
    <row spans="1:2" r="29">
      <c t="s" s="4" r="A29">
        <v>400</v>
      </c>
      <c t="n" s="5" r="B29">
        <v>1812500</v>
      </c>
    </row>
    <row spans="1:2" r="30">
      <c t="s" s="4" r="A30">
        <v>399</v>
      </c>
      <c t="n" s="7" r="B30">
        <v>2</v>
      </c>
    </row>
    <row spans="1:2" r="31">
      <c t="s" s="4" r="A31">
        <v>407</v>
      </c>
    </row>
    <row spans="1:2" r="32">
      <c t="s" s="4" r="A32">
        <v>395</v>
      </c>
      <c t="n" s="9" r="B32">
        <v>2.6</v>
      </c>
    </row>
    <row spans="1:2" r="33">
      <c t="s" s="4" r="A33">
        <v>396</v>
      </c>
      <c t="n" s="5" r="B33">
        <v>20000</v>
      </c>
    </row>
    <row spans="1:2" r="34">
      <c t="s" s="4" r="A34">
        <v>397</v>
      </c>
      <c t="s" s="4" r="B34">
        <v>408</v>
      </c>
    </row>
    <row spans="1:2" r="35">
      <c t="s" s="4" r="A35">
        <v>399</v>
      </c>
      <c t="n" s="9" r="B35">
        <v>2.6</v>
      </c>
    </row>
    <row spans="1:2" r="36">
      <c t="s" s="4" r="A36">
        <v>400</v>
      </c>
      <c t="n" s="5" r="B36">
        <v>20000</v>
      </c>
    </row>
    <row spans="1:2" r="37">
      <c t="s" s="4" r="A37">
        <v>399</v>
      </c>
      <c t="n" s="9" r="B37">
        <v>2.6</v>
      </c>
    </row>
    <row spans="1:2" r="38">
      <c t="s" s="4" r="A38">
        <v>409</v>
      </c>
    </row>
    <row spans="1:2" r="39">
      <c t="s" s="4" r="A39">
        <v>395</v>
      </c>
      <c t="n" s="9" r="B39">
        <v>3.38</v>
      </c>
    </row>
    <row spans="1:2" r="40">
      <c t="s" s="4" r="A40">
        <v>396</v>
      </c>
      <c t="n" s="5" r="B40">
        <v>713965</v>
      </c>
    </row>
    <row spans="1:2" r="41">
      <c t="s" s="4" r="A41">
        <v>397</v>
      </c>
      <c t="s" s="4" r="B41">
        <v>410</v>
      </c>
    </row>
    <row spans="1:2" r="42">
      <c t="s" s="4" r="A42">
        <v>399</v>
      </c>
      <c t="n" s="9" r="B42">
        <v>3.38</v>
      </c>
    </row>
    <row spans="1:2" r="43">
      <c t="s" s="4" r="A43">
        <v>400</v>
      </c>
      <c t="n" s="5" r="B43">
        <v>713965</v>
      </c>
    </row>
    <row spans="1:2" r="44">
      <c t="s" s="4" r="A44">
        <v>399</v>
      </c>
      <c t="n" s="9" r="B44">
        <v>3.38</v>
      </c>
    </row>
    <row spans="1:2" r="45">
      <c t="s" s="4" r="A45">
        <v>307</v>
      </c>
    </row>
    <row spans="1:2" r="46">
      <c t="s" s="4" r="A46">
        <v>395</v>
      </c>
      <c t="n" s="10" r="B46">
        <v>3.38</v>
      </c>
    </row>
    <row spans="1:2" r="47">
      <c t="s" s="4" r="A47">
        <v>411</v>
      </c>
      <c t="n" s="9" r="B47">
        <v>0.01</v>
      </c>
    </row>
    <row spans="1:2" r="48">
      <c t="s" s="4" r="A48">
        <v>396</v>
      </c>
      <c t="n" s="5" r="B48">
        <v>4699372</v>
      </c>
    </row>
    <row spans="1:2" r="49">
      <c t="s" s="4" r="A49">
        <v>397</v>
      </c>
      <c t="s" s="4" r="B49">
        <v>412</v>
      </c>
    </row>
    <row spans="1:2" r="50">
      <c t="s" s="4" r="A50">
        <v>399</v>
      </c>
      <c t="n" s="9" r="B50">
        <v>1.67</v>
      </c>
    </row>
    <row spans="1:2" r="51">
      <c t="s" s="4" r="A51">
        <v>400</v>
      </c>
      <c t="n" s="5" r="B51">
        <v>4699372</v>
      </c>
    </row>
    <row spans="1:2" r="52">
      <c t="s" s="4" r="A52">
        <v>399</v>
      </c>
      <c t="n" s="9" r="B52">
        <v>1.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13</v>
      </c>
      <c t="s" s="2" r="B1">
        <v>2</v>
      </c>
      <c t="s" s="2" r="C1">
        <v>414</v>
      </c>
      <c t="s" s="2" r="D1">
        <v>25</v>
      </c>
    </row>
    <row spans="1:4" r="2">
      <c t="s" s="3" r="A2">
        <v>134</v>
      </c>
    </row>
    <row spans="1:4" r="3">
      <c t="s" s="4" r="A3">
        <v>415</v>
      </c>
      <c t="n" s="7" r="B3">
        <v>3158716</v>
      </c>
      <c t="n" s="7" r="C3">
        <v>333274</v>
      </c>
      <c t="n" s="7" r="D3">
        <v>2659698</v>
      </c>
    </row>
    <row spans="1:4" r="4">
      <c t="s" s="4" r="A4">
        <v>416</v>
      </c>
      <c t="n" s="5" r="B4">
        <v>3063707</v>
      </c>
      <c t="n" s="5" r="D4">
        <v>3121642</v>
      </c>
    </row>
    <row spans="1:4" r="5">
      <c t="s" s="4" r="A5">
        <v>417</v>
      </c>
      <c t="n" s="5" r="B5">
        <v>735854</v>
      </c>
      <c t="n" s="5" r="D5">
        <v>875259</v>
      </c>
    </row>
    <row spans="1:4" r="6">
      <c t="s" s="4" r="A6">
        <v>418</v>
      </c>
      <c t="n" s="5" r="B6">
        <v>619617</v>
      </c>
      <c t="n" s="5" r="D6">
        <v>617381</v>
      </c>
    </row>
    <row spans="1:4" r="7">
      <c t="s" s="4" r="A7">
        <v>419</v>
      </c>
      <c t="n" s="7" r="B7">
        <v>7577894</v>
      </c>
      <c t="n" s="7" r="D7">
        <v>72739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14"/>
    <col customWidth="1" max="7" min="7" width="14"/>
    <col customWidth="1" max="8" min="8" width="14"/>
    <col customWidth="1" max="9" min="9" width="16"/>
    <col customWidth="1" max="10" min="10" width="14"/>
    <col customWidth="1" max="11" min="11" width="14"/>
    <col customWidth="1" max="12" min="12" width="80"/>
    <col customWidth="1" max="13" min="13" width="14"/>
    <col customWidth="1" max="14" min="14" width="14"/>
  </cols>
  <sheetData>
    <row spans="1:14" r="1">
      <c t="s" s="1" r="A1">
        <v>420</v>
      </c>
      <c t="s" s="2" r="B1">
        <v>421</v>
      </c>
      <c t="s" s="2" r="C1">
        <v>422</v>
      </c>
      <c t="s" s="2" r="D1">
        <v>371</v>
      </c>
      <c t="s" s="2" r="E1">
        <v>423</v>
      </c>
      <c t="s" s="2" r="F1">
        <v>2</v>
      </c>
      <c t="s" s="2" r="G1">
        <v>66</v>
      </c>
      <c t="s" s="2" r="H1">
        <v>424</v>
      </c>
      <c t="s" s="2" r="I1">
        <v>2</v>
      </c>
      <c t="s" s="2" r="J1">
        <v>66</v>
      </c>
      <c t="s" s="2" r="K1">
        <v>234</v>
      </c>
      <c t="s" s="2" r="L1">
        <v>234</v>
      </c>
      <c t="s" s="2" r="M1">
        <v>25</v>
      </c>
      <c t="s" s="2" r="N1">
        <v>425</v>
      </c>
    </row>
    <row spans="1:14" r="2">
      <c t="s" s="4" r="A2">
        <v>426</v>
      </c>
      <c t="n" s="7" r="I2">
        <v>257876</v>
      </c>
      <c t="n" s="7" r="J2">
        <v>353374</v>
      </c>
    </row>
    <row spans="1:14" r="3">
      <c t="s" s="4" r="A3">
        <v>427</v>
      </c>
    </row>
    <row spans="1:14" r="4">
      <c t="s" s="4" r="A4">
        <v>428</v>
      </c>
      <c t="n" s="7" r="F4">
        <v>46158</v>
      </c>
      <c t="n" s="7" r="G4">
        <v>122209</v>
      </c>
    </row>
    <row spans="1:14" r="5">
      <c t="s" s="4" r="A5">
        <v>429</v>
      </c>
    </row>
    <row spans="1:14" r="6">
      <c t="s" s="4" r="A6">
        <v>430</v>
      </c>
      <c t="n" s="5" r="I6">
        <v>64000</v>
      </c>
    </row>
    <row spans="1:14" r="7">
      <c t="s" s="4" r="A7">
        <v>427</v>
      </c>
    </row>
    <row spans="1:14" r="8">
      <c t="s" s="4" r="A8">
        <v>428</v>
      </c>
      <c t="n" s="5" r="I8">
        <v>199923</v>
      </c>
      <c t="n" s="5" r="J8">
        <v>304031</v>
      </c>
    </row>
    <row spans="1:14" r="9">
      <c t="s" s="4" r="A9">
        <v>431</v>
      </c>
    </row>
    <row spans="1:14" r="10">
      <c t="s" s="4" r="A10">
        <v>432</v>
      </c>
      <c t="s" s="4" r="C10">
        <v>433</v>
      </c>
    </row>
    <row spans="1:14" r="11">
      <c t="s" s="4" r="A11">
        <v>434</v>
      </c>
      <c t="s" s="4" r="C11">
        <v>435</v>
      </c>
    </row>
    <row spans="1:14" r="12">
      <c t="s" s="4" r="A12">
        <v>426</v>
      </c>
      <c t="n" s="5" r="F12">
        <v>9936</v>
      </c>
    </row>
    <row spans="1:14" r="13">
      <c t="s" s="4" r="A13">
        <v>428</v>
      </c>
      <c t="n" s="7" r="F13">
        <v>6575</v>
      </c>
    </row>
    <row spans="1:14" r="14">
      <c t="s" s="4" r="A14">
        <v>436</v>
      </c>
      <c t="n" s="9" r="C14">
        <v>0.3</v>
      </c>
    </row>
    <row spans="1:14" r="15">
      <c t="s" s="4" r="A15">
        <v>437</v>
      </c>
      <c t="n" s="5" r="F15">
        <v>6575</v>
      </c>
    </row>
    <row spans="1:14" r="16">
      <c t="s" s="4" r="A16">
        <v>438</v>
      </c>
      <c t="n" s="7" r="C16">
        <v>650000</v>
      </c>
    </row>
    <row spans="1:14" r="17">
      <c t="s" s="4" r="A17">
        <v>439</v>
      </c>
    </row>
    <row spans="1:14" r="18">
      <c t="s" s="4" r="A18">
        <v>426</v>
      </c>
      <c t="n" s="5" r="I18">
        <v>26495</v>
      </c>
    </row>
    <row spans="1:14" r="19">
      <c t="s" s="4" r="A19">
        <v>428</v>
      </c>
      <c t="n" s="5" r="I19">
        <v>18630</v>
      </c>
    </row>
    <row spans="1:14" r="20">
      <c t="s" s="4" r="A20">
        <v>440</v>
      </c>
      <c t="n" s="7" r="I20">
        <v>119229</v>
      </c>
    </row>
    <row spans="1:14" r="21">
      <c t="s" s="4" r="A21">
        <v>437</v>
      </c>
      <c t="n" s="5" r="H21">
        <v>40183</v>
      </c>
      <c t="n" s="5" r="I21">
        <v>6575</v>
      </c>
    </row>
    <row spans="1:14" r="22">
      <c t="s" s="4" r="A22">
        <v>441</v>
      </c>
      <c t="n" s="7" r="H22">
        <v>12055</v>
      </c>
    </row>
    <row spans="1:14" r="23">
      <c t="s" s="4" r="A23">
        <v>442</v>
      </c>
    </row>
    <row spans="1:14" r="24">
      <c t="s" s="4" r="A24">
        <v>443</v>
      </c>
      <c t="n" s="7" r="B24">
        <v>1200000</v>
      </c>
    </row>
    <row spans="1:14" r="25">
      <c t="s" s="4" r="A25">
        <v>432</v>
      </c>
      <c t="s" s="4" r="B25">
        <v>433</v>
      </c>
    </row>
    <row spans="1:14" r="26">
      <c t="s" s="4" r="A26">
        <v>82</v>
      </c>
      <c t="n" s="7" r="F26">
        <v>8392</v>
      </c>
      <c t="n" s="7" r="I26">
        <v>24613</v>
      </c>
    </row>
    <row spans="1:14" r="27">
      <c t="s" s="4" r="A27">
        <v>434</v>
      </c>
      <c t="s" s="4" r="B27">
        <v>444</v>
      </c>
    </row>
    <row spans="1:14" r="28">
      <c t="s" s="4" r="A28">
        <v>445</v>
      </c>
    </row>
    <row spans="1:14" r="29">
      <c t="s" s="4" r="A29">
        <v>446</v>
      </c>
      <c t="n" s="5" r="F29">
        <v>312659</v>
      </c>
      <c t="n" s="5" r="I29">
        <v>312659</v>
      </c>
    </row>
    <row spans="1:14" r="30">
      <c t="s" s="4" r="A30">
        <v>447</v>
      </c>
      <c t="n" s="5" r="F30">
        <v>20613</v>
      </c>
      <c t="n" s="5" r="I30">
        <v>20613</v>
      </c>
    </row>
    <row spans="1:14" r="31">
      <c t="s" s="4" r="A31">
        <v>448</v>
      </c>
    </row>
    <row spans="1:14" r="32">
      <c t="s" s="4" r="A32">
        <v>449</v>
      </c>
      <c t="n" s="5" r="F32">
        <v>52110</v>
      </c>
      <c t="n" s="5" r="I32">
        <v>52110</v>
      </c>
    </row>
    <row spans="1:14" r="33">
      <c t="s" s="4" r="A33">
        <v>450</v>
      </c>
    </row>
    <row spans="1:14" r="34">
      <c t="s" s="4" r="A34">
        <v>451</v>
      </c>
      <c t="n" s="5" r="F34">
        <v>173</v>
      </c>
      <c t="n" s="5" r="I34">
        <v>173</v>
      </c>
    </row>
    <row spans="1:14" r="35">
      <c t="s" s="4" r="A35">
        <v>452</v>
      </c>
    </row>
    <row spans="1:14" r="36">
      <c t="s" s="4" r="A36">
        <v>451</v>
      </c>
      <c t="n" s="5" r="F36">
        <v>119056</v>
      </c>
      <c t="n" s="5" r="I36">
        <v>119056</v>
      </c>
    </row>
    <row spans="1:14" r="37">
      <c t="s" s="4" r="A37">
        <v>453</v>
      </c>
    </row>
    <row spans="1:14" r="38">
      <c t="s" s="4" r="A38">
        <v>443</v>
      </c>
      <c t="n" s="7" r="K38">
        <v>150000</v>
      </c>
      <c t="n" s="7" r="L38">
        <v>150000</v>
      </c>
    </row>
    <row spans="1:14" r="39">
      <c t="s" s="4" r="A39">
        <v>454</v>
      </c>
    </row>
    <row spans="1:14" r="40">
      <c t="s" s="4" r="A40">
        <v>82</v>
      </c>
      <c t="n" s="5" r="F40">
        <v>21847</v>
      </c>
      <c t="n" s="5" r="G40">
        <v>21848</v>
      </c>
      <c t="n" s="5" r="I40">
        <v>64830</v>
      </c>
      <c t="n" s="5" r="J40">
        <v>65439</v>
      </c>
    </row>
    <row spans="1:14" r="41">
      <c t="s" s="4" r="A41">
        <v>447</v>
      </c>
      <c t="n" s="5" r="F41">
        <v>86146</v>
      </c>
      <c t="n" s="5" r="I41">
        <v>86146</v>
      </c>
      <c t="n" s="7" r="M41">
        <v>21316</v>
      </c>
    </row>
    <row spans="1:14" r="42">
      <c t="s" s="4" r="A42">
        <v>455</v>
      </c>
    </row>
    <row spans="1:14" r="43">
      <c t="s" s="4" r="A43">
        <v>456</v>
      </c>
      <c t="n" s="7" r="E43">
        <v>3950000</v>
      </c>
      <c t="n" s="7" r="L43">
        <v>3200000</v>
      </c>
    </row>
    <row spans="1:14" r="44">
      <c t="s" s="4" r="A44">
        <v>457</v>
      </c>
      <c t="s" s="4" r="E44">
        <v>458</v>
      </c>
      <c t="s" s="4" r="L44">
        <v>458</v>
      </c>
    </row>
    <row spans="1:14" r="45">
      <c t="s" s="4" r="A45">
        <v>459</v>
      </c>
      <c t="n" s="7" r="E45">
        <v>125000</v>
      </c>
      <c t="n" s="7" r="L45">
        <v>175000</v>
      </c>
    </row>
    <row spans="1:14" r="46">
      <c t="s" s="4" r="A46">
        <v>460</v>
      </c>
      <c t="s" s="4" r="E46">
        <v>461</v>
      </c>
      <c t="s" s="4" r="L46">
        <v>462</v>
      </c>
    </row>
    <row spans="1:14" r="47">
      <c t="s" s="4" r="A47">
        <v>463</v>
      </c>
      <c t="s" s="4" r="E47">
        <v>464</v>
      </c>
      <c t="s" s="4" r="L47">
        <v>465</v>
      </c>
    </row>
    <row spans="1:14" r="48">
      <c t="s" s="4" r="A48">
        <v>466</v>
      </c>
    </row>
    <row spans="1:14" r="49">
      <c t="s" s="4" r="A49">
        <v>456</v>
      </c>
      <c t="n" s="7" r="E49">
        <v>3950000</v>
      </c>
    </row>
    <row spans="1:14" r="50">
      <c t="s" s="4" r="A50">
        <v>457</v>
      </c>
      <c t="s" s="4" r="E50">
        <v>458</v>
      </c>
    </row>
    <row spans="1:14" r="51">
      <c t="s" s="4" r="A51">
        <v>460</v>
      </c>
      <c t="s" s="4" r="E51">
        <v>467</v>
      </c>
    </row>
    <row spans="1:14" r="52">
      <c t="s" s="4" r="A52">
        <v>463</v>
      </c>
      <c t="s" s="4" r="E52">
        <v>468</v>
      </c>
    </row>
    <row spans="1:14" r="53">
      <c t="s" s="4" r="A53">
        <v>469</v>
      </c>
    </row>
    <row spans="1:14" r="54">
      <c t="s" s="4" r="A54">
        <v>459</v>
      </c>
      <c t="n" s="7" r="E54">
        <v>125000</v>
      </c>
      <c t="n" s="7" r="L54">
        <v>175000</v>
      </c>
    </row>
    <row spans="1:14" r="55">
      <c t="s" s="4" r="A55">
        <v>470</v>
      </c>
    </row>
    <row spans="1:14" r="56">
      <c t="s" s="4" r="A56">
        <v>459</v>
      </c>
      <c t="n" s="7" r="E56">
        <v>125000</v>
      </c>
      <c t="n" s="7" r="L56">
        <v>125000</v>
      </c>
    </row>
    <row spans="1:14" r="57">
      <c t="s" s="4" r="A57">
        <v>471</v>
      </c>
    </row>
    <row spans="1:14" r="58">
      <c t="s" s="4" r="A58">
        <v>472</v>
      </c>
      <c t="s" s="4" r="K58">
        <v>473</v>
      </c>
      <c t="s" s="4" r="L58">
        <v>473</v>
      </c>
    </row>
    <row spans="1:14" r="59">
      <c t="s" s="4" r="A59">
        <v>474</v>
      </c>
      <c t="n" s="7" r="K59">
        <v>5132334</v>
      </c>
    </row>
    <row spans="1:14" r="60">
      <c t="s" s="4" r="A60">
        <v>443</v>
      </c>
      <c t="n" s="7" r="K60">
        <v>4982334</v>
      </c>
      <c t="n" s="7" r="L60">
        <v>4982334</v>
      </c>
    </row>
    <row spans="1:14" r="61">
      <c t="s" s="4" r="A61">
        <v>475</v>
      </c>
    </row>
    <row spans="1:14" r="62">
      <c t="s" s="4" r="A62">
        <v>443</v>
      </c>
      <c t="n" s="7" r="N62">
        <v>500000</v>
      </c>
    </row>
    <row spans="1:14" r="63">
      <c t="s" s="4" r="A63">
        <v>82</v>
      </c>
      <c t="n" s="5" r="F63">
        <v>4837</v>
      </c>
      <c t="n" s="5" r="G63">
        <v>4837</v>
      </c>
      <c t="n" s="5" r="I63">
        <v>14353</v>
      </c>
      <c t="n" s="5" r="J63">
        <v>14353</v>
      </c>
    </row>
    <row spans="1:14" r="64">
      <c t="s" s="4" r="A64">
        <v>447</v>
      </c>
      <c t="n" s="5" r="F64">
        <v>19190</v>
      </c>
      <c t="n" s="5" r="I64">
        <v>19190</v>
      </c>
      <c t="n" s="5" r="M64">
        <v>4837</v>
      </c>
    </row>
    <row spans="1:14" r="65">
      <c t="s" s="4" r="A65">
        <v>476</v>
      </c>
    </row>
    <row spans="1:14" r="66">
      <c t="s" s="4" r="A66">
        <v>432</v>
      </c>
      <c t="s" s="4" r="K66">
        <v>477</v>
      </c>
      <c t="s" s="4" r="L66">
        <v>477</v>
      </c>
    </row>
    <row spans="1:14" r="67">
      <c t="s" s="4" r="A67">
        <v>478</v>
      </c>
    </row>
    <row spans="1:14" r="68">
      <c t="s" s="4" r="A68">
        <v>432</v>
      </c>
      <c t="s" s="4" r="K68">
        <v>479</v>
      </c>
      <c t="s" s="4" r="L68">
        <v>479</v>
      </c>
    </row>
    <row spans="1:14" r="69">
      <c t="s" s="4" r="A69">
        <v>480</v>
      </c>
    </row>
    <row spans="1:14" r="70">
      <c t="s" s="4" r="A70">
        <v>474</v>
      </c>
      <c t="n" s="7" r="D70">
        <v>130000</v>
      </c>
    </row>
    <row spans="1:14" r="71">
      <c t="s" s="4" r="A71">
        <v>443</v>
      </c>
      <c t="n" s="7" r="D71">
        <v>130000</v>
      </c>
    </row>
    <row spans="1:14" r="72">
      <c t="s" s="4" r="A72">
        <v>432</v>
      </c>
      <c t="s" s="4" r="D72">
        <v>481</v>
      </c>
    </row>
    <row spans="1:14" r="73">
      <c t="s" s="4" r="A73">
        <v>82</v>
      </c>
      <c t="n" s="5" r="F73">
        <v>2621</v>
      </c>
      <c t="n" s="7" r="G73">
        <v>77127</v>
      </c>
      <c t="n" s="5" r="I73">
        <v>7778</v>
      </c>
    </row>
    <row spans="1:14" r="74">
      <c t="s" s="4" r="A74">
        <v>482</v>
      </c>
      <c t="n" s="5" r="D74">
        <v>162907</v>
      </c>
    </row>
    <row spans="1:14" r="75">
      <c t="s" s="4" r="A75">
        <v>375</v>
      </c>
      <c t="n" s="8" r="D75">
        <v>0.798</v>
      </c>
    </row>
    <row spans="1:14" r="76">
      <c t="s" s="4" r="A76">
        <v>426</v>
      </c>
      <c t="n" s="7" r="D76">
        <v>44867</v>
      </c>
    </row>
    <row spans="1:14" r="77">
      <c t="s" s="4" r="A77">
        <v>447</v>
      </c>
      <c t="n" s="7" r="F77">
        <v>9716</v>
      </c>
      <c t="n" s="7" r="I77">
        <v>9716</v>
      </c>
      <c t="n" s="7" r="M77">
        <v>1938</v>
      </c>
    </row>
    <row spans="1:14" r="78">
      <c t="s" s="4" r="A78">
        <v>483</v>
      </c>
    </row>
    <row spans="1:14" r="79">
      <c t="s" s="4" r="A79">
        <v>484</v>
      </c>
      <c t="s" s="4" r="I79">
        <v>321</v>
      </c>
    </row>
    <row spans="1:14" r="80">
      <c t="s" s="4" r="A80">
        <v>482</v>
      </c>
      <c t="n" s="5" r="I80">
        <v>1412500</v>
      </c>
    </row>
    <row spans="1:14" r="81">
      <c t="s" s="4" r="A81">
        <v>375</v>
      </c>
      <c t="n" s="7" r="F81">
        <v>2</v>
      </c>
      <c t="n" s="7" r="I81">
        <v>2</v>
      </c>
    </row>
    <row spans="1:14" r="82">
      <c t="s" s="4" r="A82">
        <v>485</v>
      </c>
      <c t="s" s="4" r="I82">
        <v>486</v>
      </c>
    </row>
    <row spans="1:14" r="83">
      <c t="s" s="4" r="A83">
        <v>487</v>
      </c>
    </row>
    <row spans="1:14" r="84">
      <c t="s" s="4" r="A84">
        <v>482</v>
      </c>
      <c t="n" s="5" r="I84">
        <v>400000</v>
      </c>
    </row>
    <row spans="1:14" r="85">
      <c t="s" s="4" r="A85">
        <v>375</v>
      </c>
      <c t="n" s="7" r="F85">
        <v>2</v>
      </c>
      <c t="n" s="7" r="I85">
        <v>2</v>
      </c>
    </row>
    <row spans="1:14" r="86">
      <c t="s" s="4" r="A86">
        <v>485</v>
      </c>
      <c t="s" s="4" r="I86">
        <v>488</v>
      </c>
    </row>
    <row spans="1:14" r="87">
      <c t="s" s="4" r="A87">
        <v>489</v>
      </c>
    </row>
    <row spans="1:14" r="88">
      <c t="s" s="4" r="A88">
        <v>82</v>
      </c>
      <c t="n" s="7" r="F88">
        <v>77127</v>
      </c>
      <c t="n" s="7" r="I88">
        <v>231380</v>
      </c>
      <c t="n" s="7" r="J88">
        <v>308507</v>
      </c>
    </row>
    <row spans="1:14" r="89">
      <c t="s" s="4" r="A89">
        <v>426</v>
      </c>
      <c t="n" s="7" r="I89">
        <v>9255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490</v>
      </c>
      <c t="s" s="2" r="C1">
        <v>2</v>
      </c>
      <c t="s" s="2" r="D1">
        <v>25</v>
      </c>
    </row>
    <row spans="1:4" r="2">
      <c t="s" s="4" r="A2">
        <v>491</v>
      </c>
      <c t="n" s="7" r="C2">
        <v>5391998</v>
      </c>
      <c t="n" s="7" r="D2">
        <v>4027970</v>
      </c>
    </row>
    <row spans="1:4" r="3">
      <c t="s" s="4" r="A3">
        <v>492</v>
      </c>
      <c t="n" s="5" r="C3">
        <v>-169860</v>
      </c>
      <c t="n" s="5" r="D3">
        <v>-308507</v>
      </c>
    </row>
    <row spans="1:4" r="4">
      <c t="s" s="4" r="A4">
        <v>493</v>
      </c>
      <c t="n" s="5" r="C4">
        <v>5222138</v>
      </c>
      <c t="n" s="5" r="D4">
        <v>3719463</v>
      </c>
    </row>
    <row spans="1:4" r="5">
      <c t="s" s="4" r="A5">
        <v>494</v>
      </c>
      <c t="n" s="5" r="C5">
        <v>-4406908</v>
      </c>
      <c t="n" s="5" r="D5">
        <v>-3597173</v>
      </c>
    </row>
    <row spans="1:4" r="6">
      <c t="s" s="4" r="A6">
        <v>495</v>
      </c>
      <c t="n" s="5" r="C6">
        <v>257964</v>
      </c>
      <c t="n" s="5" r="D6">
        <v>122290</v>
      </c>
    </row>
    <row spans="1:4" r="7">
      <c t="s" s="4" r="A7">
        <v>496</v>
      </c>
    </row>
    <row spans="1:4" r="8">
      <c t="s" s="4" r="A8">
        <v>491</v>
      </c>
      <c t="s" s="4" r="B8">
        <v>497</v>
      </c>
      <c t="n" s="5" r="C8">
        <v>1874411</v>
      </c>
      <c t="n" s="5" r="D8">
        <v>1874411</v>
      </c>
    </row>
    <row spans="1:4" r="9">
      <c t="s" s="4" r="A9">
        <v>498</v>
      </c>
    </row>
    <row spans="1:4" r="10">
      <c t="s" s="4" r="A10">
        <v>491</v>
      </c>
      <c t="s" s="4" r="B10">
        <v>499</v>
      </c>
      <c t="n" s="5" r="C10">
        <v>130000</v>
      </c>
      <c t="n" s="5" r="D10">
        <v>130000</v>
      </c>
    </row>
    <row spans="1:4" r="11">
      <c t="s" s="4" r="A11">
        <v>475</v>
      </c>
    </row>
    <row spans="1:4" r="12">
      <c t="s" s="4" r="A12">
        <v>491</v>
      </c>
      <c t="s" s="4" r="B12">
        <v>500</v>
      </c>
      <c t="n" s="5" r="C12">
        <v>500000</v>
      </c>
      <c t="n" s="5" r="D12">
        <v>500000</v>
      </c>
    </row>
    <row spans="1:4" r="13">
      <c t="s" s="4" r="A13">
        <v>501</v>
      </c>
    </row>
    <row spans="1:4" r="14">
      <c t="s" s="4" r="A14">
        <v>491</v>
      </c>
      <c t="s" s="4" r="B14">
        <v>502</v>
      </c>
      <c t="n" s="5" r="C14">
        <v>1085697</v>
      </c>
      <c t="n" s="7" r="D14">
        <v>1523559</v>
      </c>
    </row>
    <row spans="1:4" r="15">
      <c t="s" s="4" r="A15">
        <v>431</v>
      </c>
    </row>
    <row spans="1:4" r="16">
      <c t="s" s="4" r="A16">
        <v>491</v>
      </c>
      <c t="s" s="4" r="B16">
        <v>503</v>
      </c>
      <c t="n" s="5" r="C16">
        <v>650000</v>
      </c>
      <c t="s" s="4" r="D16">
        <v>43</v>
      </c>
    </row>
    <row spans="1:4" r="17">
      <c t="s" s="4" r="A17">
        <v>442</v>
      </c>
    </row>
    <row spans="1:4" r="18">
      <c t="s" s="4" r="A18">
        <v>491</v>
      </c>
      <c t="s" s="4" r="B18">
        <v>504</v>
      </c>
      <c t="n" s="7" r="C18">
        <v>1151890</v>
      </c>
      <c t="s" s="4" r="D18">
        <v>43</v>
      </c>
    </row>
    <row spans="1:4" r="19">
      <c t="n" r="A19"/>
    </row>
    <row spans="1:4" r="20">
      <c t="s" s="4" r="A20">
        <v>497</v>
      </c>
      <c t="s" s="4" r="B20">
        <v>505</v>
      </c>
    </row>
    <row spans="1:4" r="21">
      <c t="s" s="4" r="A21">
        <v>499</v>
      </c>
      <c t="s" s="4" r="B21">
        <v>506</v>
      </c>
    </row>
    <row spans="1:4" r="22">
      <c t="s" s="4" r="A22">
        <v>500</v>
      </c>
      <c t="s" s="4" r="B22">
        <v>507</v>
      </c>
    </row>
    <row spans="1:4" r="23">
      <c t="s" s="4" r="A23">
        <v>502</v>
      </c>
      <c t="s" s="4" r="B23">
        <v>508</v>
      </c>
    </row>
    <row spans="1:4" r="24">
      <c t="s" s="4" r="A24">
        <v>503</v>
      </c>
      <c t="s" s="4" r="B24">
        <v>509</v>
      </c>
    </row>
    <row spans="1:4" r="25">
      <c t="s" s="4" r="A25">
        <v>504</v>
      </c>
      <c t="s" s="4" r="B25">
        <v>510</v>
      </c>
    </row>
  </sheetData>
  <mergeCells count="8">
    <mergeCell ref="A1:B1"/>
    <mergeCell ref="A19:C19"/>
    <mergeCell ref="B20:C20"/>
    <mergeCell ref="B21:C21"/>
    <mergeCell ref="B22:C22"/>
    <mergeCell ref="B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432120</v>
      </c>
      <c t="n" s="7" r="C4">
        <v>1521326</v>
      </c>
      <c t="n" s="7" r="D4">
        <v>3580029</v>
      </c>
      <c t="n" s="7" r="E4">
        <v>5220529</v>
      </c>
    </row>
    <row spans="1:5" r="5">
      <c t="s" s="4" r="A5">
        <v>69</v>
      </c>
      <c t="n" s="5" r="B5">
        <v>130197</v>
      </c>
      <c t="n" s="5" r="C5">
        <v>152704</v>
      </c>
      <c t="n" s="5" r="D5">
        <v>392254</v>
      </c>
      <c t="n" s="5" r="E5">
        <v>475605</v>
      </c>
    </row>
    <row spans="1:5" r="6">
      <c t="s" s="4" r="A6">
        <v>70</v>
      </c>
      <c t="n" s="5" r="B6">
        <v>1562317</v>
      </c>
      <c t="n" s="5" r="C6">
        <v>1674030</v>
      </c>
      <c t="n" s="5" r="D6">
        <v>3972283</v>
      </c>
      <c t="n" s="5" r="E6">
        <v>5696134</v>
      </c>
    </row>
    <row spans="1:5" r="7">
      <c t="s" s="3" r="A7">
        <v>71</v>
      </c>
    </row>
    <row spans="1:5" r="8">
      <c t="s" s="4" r="A8">
        <v>72</v>
      </c>
      <c t="n" s="5" r="B8">
        <v>94666</v>
      </c>
      <c t="n" s="5" r="C8">
        <v>112859</v>
      </c>
      <c t="n" s="5" r="D8">
        <v>367090</v>
      </c>
      <c t="n" s="5" r="E8">
        <v>375832</v>
      </c>
    </row>
    <row spans="1:5" r="9">
      <c t="s" s="4" r="A9">
        <v>73</v>
      </c>
      <c t="n" s="5" r="B9">
        <v>402782</v>
      </c>
      <c t="n" s="5" r="C9">
        <v>382946</v>
      </c>
      <c t="n" s="5" r="D9">
        <v>1215764</v>
      </c>
      <c t="n" s="5" r="E9">
        <v>1189471</v>
      </c>
    </row>
    <row spans="1:5" r="10">
      <c t="s" s="4" r="A10">
        <v>74</v>
      </c>
      <c t="n" s="5" r="B10">
        <v>497448</v>
      </c>
      <c t="n" s="5" r="C10">
        <v>495805</v>
      </c>
      <c t="n" s="5" r="D10">
        <v>1582854</v>
      </c>
      <c t="n" s="5" r="E10">
        <v>1565303</v>
      </c>
    </row>
    <row spans="1:5" r="11">
      <c t="s" s="4" r="A11">
        <v>75</v>
      </c>
      <c t="n" s="5" r="B11">
        <v>1064869</v>
      </c>
      <c t="n" s="5" r="C11">
        <v>1178225</v>
      </c>
      <c t="n" s="5" r="D11">
        <v>2389429</v>
      </c>
      <c t="n" s="5" r="E11">
        <v>4130831</v>
      </c>
    </row>
    <row spans="1:5" r="12">
      <c t="s" s="3" r="A12">
        <v>76</v>
      </c>
    </row>
    <row spans="1:5" r="13">
      <c t="s" s="4" r="A13">
        <v>77</v>
      </c>
      <c t="n" s="5" r="B13">
        <v>1261</v>
      </c>
      <c t="n" s="5" r="C13">
        <v>55727</v>
      </c>
      <c t="n" s="5" r="D13">
        <v>11654</v>
      </c>
      <c t="n" s="5" r="E13">
        <v>143488</v>
      </c>
    </row>
    <row spans="1:5" r="14">
      <c t="s" s="4" r="A14">
        <v>78</v>
      </c>
      <c t="n" s="5" r="B14">
        <v>1080579</v>
      </c>
      <c t="n" s="5" r="C14">
        <v>1810313</v>
      </c>
      <c t="n" s="5" r="D14">
        <v>4040587</v>
      </c>
      <c t="n" s="5" r="E14">
        <v>5481987</v>
      </c>
    </row>
    <row spans="1:5" r="15">
      <c t="s" s="4" r="A15">
        <v>79</v>
      </c>
      <c t="n" s="5" r="B15">
        <v>1081840</v>
      </c>
      <c t="n" s="5" r="C15">
        <v>1866040</v>
      </c>
      <c t="n" s="5" r="D15">
        <v>4052241</v>
      </c>
      <c t="n" s="5" r="E15">
        <v>5625475</v>
      </c>
    </row>
    <row spans="1:5" r="16">
      <c t="s" s="4" r="A16">
        <v>80</v>
      </c>
      <c t="n" s="5" r="B16">
        <v>-16971</v>
      </c>
      <c t="n" s="5" r="C16">
        <v>-687815</v>
      </c>
      <c t="n" s="5" r="D16">
        <v>-1662812</v>
      </c>
      <c t="n" s="5" r="E16">
        <v>-1494644</v>
      </c>
    </row>
    <row spans="1:5" r="17">
      <c t="s" s="3" r="A17">
        <v>81</v>
      </c>
    </row>
    <row spans="1:5" r="18">
      <c t="s" s="4" r="A18">
        <v>82</v>
      </c>
      <c t="n" s="5" r="B18">
        <v>-265110</v>
      </c>
      <c t="n" s="5" r="C18">
        <v>-288096</v>
      </c>
      <c t="n" s="5" r="D18">
        <v>-935559</v>
      </c>
      <c t="n" s="5" r="E18">
        <v>-811760</v>
      </c>
    </row>
    <row spans="1:5" r="19">
      <c t="s" s="4" r="A19">
        <v>83</v>
      </c>
      <c t="n" s="5" r="B19">
        <v>44323</v>
      </c>
      <c t="n" s="5" r="C19">
        <v>-37926</v>
      </c>
      <c t="n" s="5" r="D19">
        <v>136034</v>
      </c>
      <c t="n" s="5" r="E19">
        <v>-39292</v>
      </c>
    </row>
    <row spans="1:5" r="20">
      <c t="s" s="4" r="A20">
        <v>84</v>
      </c>
      <c t="n" s="5" r="B20">
        <v>-220787</v>
      </c>
      <c t="n" s="5" r="C20">
        <v>-326022</v>
      </c>
      <c t="n" s="5" r="D20">
        <v>-799525</v>
      </c>
      <c t="n" s="5" r="E20">
        <v>-851052</v>
      </c>
    </row>
    <row spans="1:5" r="21">
      <c t="s" s="4" r="A21">
        <v>85</v>
      </c>
      <c t="n" s="7" r="B21">
        <v>-237758</v>
      </c>
      <c t="n" s="7" r="C21">
        <v>-1013837</v>
      </c>
      <c t="n" s="7" r="D21">
        <v>-2462337</v>
      </c>
      <c t="n" s="5" r="E21">
        <v>-2345696</v>
      </c>
    </row>
    <row spans="1:5" r="22">
      <c t="s" s="4" r="A22">
        <v>86</v>
      </c>
      <c t="s" s="4" r="B22">
        <v>43</v>
      </c>
      <c t="s" s="4" r="C22">
        <v>43</v>
      </c>
      <c t="s" s="4" r="D22">
        <v>43</v>
      </c>
      <c t="n" s="5" r="E22">
        <v>65828</v>
      </c>
    </row>
    <row spans="1:5" r="23">
      <c t="s" s="4" r="A23">
        <v>87</v>
      </c>
      <c t="n" s="7" r="B23">
        <v>-237758</v>
      </c>
      <c t="n" s="7" r="C23">
        <v>-1013837</v>
      </c>
      <c t="n" s="7" r="D23">
        <v>-2462337</v>
      </c>
      <c t="n" s="7" r="E23">
        <v>-2411524</v>
      </c>
    </row>
    <row spans="1:5" r="24">
      <c t="s" s="4" r="A24">
        <v>88</v>
      </c>
      <c t="n" s="9" r="B24">
        <v>-0.01</v>
      </c>
      <c t="n" s="9" r="C24">
        <v>-0.04</v>
      </c>
      <c t="n" s="9" r="D24">
        <v>-0.09</v>
      </c>
      <c t="n" s="9" r="E24">
        <v>-0.09</v>
      </c>
    </row>
    <row spans="1:5" r="25">
      <c t="s" s="4" r="A25">
        <v>89</v>
      </c>
      <c t="n" s="5" r="B25">
        <v>27457037</v>
      </c>
      <c t="n" s="5" r="C25">
        <v>26540130</v>
      </c>
      <c t="n" s="5" r="D25">
        <v>27060615</v>
      </c>
      <c t="n" s="5" r="E25">
        <v>26290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1</v>
      </c>
      <c t="s" s="2" r="B1">
        <v>2</v>
      </c>
      <c t="s" s="2" r="C1">
        <v>25</v>
      </c>
    </row>
    <row spans="1:3" r="2">
      <c t="s" s="3" r="A2">
        <v>140</v>
      </c>
    </row>
    <row spans="1:3" r="3">
      <c t="s" s="4" r="A3">
        <v>38</v>
      </c>
      <c t="n" s="7" r="B3">
        <v>3154411</v>
      </c>
      <c t="n" s="7" r="C3">
        <v>25044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512</v>
      </c>
      <c t="s" s="2" r="B1">
        <v>1</v>
      </c>
    </row>
    <row spans="1:2" r="2">
      <c t="s" s="2" r="B2">
        <v>358</v>
      </c>
    </row>
    <row spans="1:2" r="3">
      <c t="s" s="4" r="A3">
        <v>513</v>
      </c>
    </row>
    <row spans="1:2" r="4">
      <c t="s" s="4" r="A4">
        <v>514</v>
      </c>
      <c t="n" s="7" r="B4">
        <v>40183</v>
      </c>
    </row>
    <row spans="1:2" r="5">
      <c t="s" s="4" r="A5">
        <v>515</v>
      </c>
      <c t="n" s="5" r="B5">
        <v>12055</v>
      </c>
    </row>
    <row spans="1:2" r="6">
      <c t="s" s="4" r="A6">
        <v>516</v>
      </c>
    </row>
    <row spans="1:2" r="7">
      <c t="s" s="4" r="A7">
        <v>517</v>
      </c>
      <c t="n" s="5" r="B7">
        <v>877230</v>
      </c>
    </row>
    <row spans="1:2" r="8">
      <c t="s" s="4" r="A8">
        <v>518</v>
      </c>
      <c t="n" s="7" r="B8">
        <v>43971</v>
      </c>
    </row>
    <row spans="1:2" r="9">
      <c t="s" s="4" r="A9">
        <v>519</v>
      </c>
      <c t="n" s="9" r="B9">
        <v>0.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6"/>
    <col customWidth="1" max="6" min="6" width="14"/>
  </cols>
  <sheetData>
    <row spans="1:6" r="1">
      <c t="s" s="1" r="A1">
        <v>520</v>
      </c>
      <c t="s" s="2" r="B1">
        <v>521</v>
      </c>
      <c t="s" s="2" r="C1">
        <v>522</v>
      </c>
      <c t="s" s="2" r="D1">
        <v>414</v>
      </c>
      <c t="s" s="2" r="E1">
        <v>2</v>
      </c>
      <c t="s" s="2" r="F1">
        <v>25</v>
      </c>
    </row>
    <row spans="1:6" r="2">
      <c t="s" s="4" r="A2">
        <v>523</v>
      </c>
      <c t="n" s="7" r="D2">
        <v>1170000</v>
      </c>
    </row>
    <row spans="1:6" r="3">
      <c t="s" s="4" r="A3">
        <v>415</v>
      </c>
      <c t="n" s="5" r="D3">
        <v>333274</v>
      </c>
      <c t="n" s="7" r="E3">
        <v>3158716</v>
      </c>
      <c t="n" s="7" r="F3">
        <v>2659698</v>
      </c>
    </row>
    <row spans="1:6" r="4">
      <c t="s" s="4" r="A4">
        <v>524</v>
      </c>
      <c t="n" s="5" r="D4">
        <v>216174</v>
      </c>
    </row>
    <row spans="1:6" r="5">
      <c t="s" s="4" r="A5">
        <v>525</v>
      </c>
      <c t="n" s="5" r="D5">
        <v>117100</v>
      </c>
    </row>
    <row spans="1:6" r="6">
      <c t="s" s="4" r="A6">
        <v>526</v>
      </c>
      <c t="s" s="4" r="E6">
        <v>527</v>
      </c>
    </row>
    <row spans="1:6" r="7">
      <c t="s" s="4" r="A7">
        <v>528</v>
      </c>
      <c t="n" s="7" r="E7">
        <v>21007</v>
      </c>
    </row>
    <row spans="1:6" r="8">
      <c t="s" s="4" r="A8">
        <v>471</v>
      </c>
    </row>
    <row spans="1:6" r="9">
      <c t="s" s="4" r="A9">
        <v>529</v>
      </c>
      <c t="n" s="7" r="D9">
        <v>2000000</v>
      </c>
    </row>
    <row spans="1:6" r="10">
      <c t="s" s="4" r="A10">
        <v>530</v>
      </c>
      <c t="n" s="5" r="D10">
        <v>1769629</v>
      </c>
    </row>
    <row spans="1:6" r="11">
      <c t="s" s="4" r="A11">
        <v>531</v>
      </c>
      <c t="n" s="7" r="D11">
        <v>2000000</v>
      </c>
    </row>
    <row spans="1:6" r="12">
      <c t="s" s="4" r="A12">
        <v>453</v>
      </c>
    </row>
    <row spans="1:6" r="13">
      <c t="s" s="4" r="A13">
        <v>532</v>
      </c>
      <c t="n" s="7" r="B13">
        <v>2517334</v>
      </c>
    </row>
    <row spans="1:6" r="14">
      <c t="s" s="4" r="A14">
        <v>480</v>
      </c>
    </row>
    <row spans="1:6" r="15">
      <c t="s" s="4" r="A15">
        <v>533</v>
      </c>
      <c t="n" s="7" r="C15">
        <v>1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6</v>
      </c>
    </row>
    <row spans="1:3" r="3">
      <c t="s" s="3" r="A3">
        <v>91</v>
      </c>
    </row>
    <row spans="1:3" r="4">
      <c t="s" s="4" r="A4">
        <v>92</v>
      </c>
      <c t="n" s="7" r="B4">
        <v>-2462337</v>
      </c>
      <c t="n" s="7" r="C4">
        <v>-2411524</v>
      </c>
    </row>
    <row spans="1:3" r="5">
      <c t="s" s="3" r="A5">
        <v>93</v>
      </c>
    </row>
    <row spans="1:3" r="6">
      <c t="s" s="4" r="A6">
        <v>94</v>
      </c>
      <c t="n" s="5" r="B6">
        <v>39281</v>
      </c>
      <c t="n" s="5" r="C6">
        <v>96763</v>
      </c>
    </row>
    <row spans="1:3" r="7">
      <c t="s" s="4" r="A7">
        <v>95</v>
      </c>
      <c t="n" s="5" r="B7">
        <v>137848</v>
      </c>
      <c t="n" s="5" r="C7">
        <v>207359</v>
      </c>
    </row>
    <row spans="1:3" r="8">
      <c t="s" s="4" r="A8">
        <v>96</v>
      </c>
      <c t="n" s="5" r="B8">
        <v>257876</v>
      </c>
      <c t="n" s="5" r="C8">
        <v>353374</v>
      </c>
    </row>
    <row spans="1:3" r="9">
      <c t="s" s="4" r="A9">
        <v>97</v>
      </c>
      <c t="n" s="5" r="B9">
        <v>60541</v>
      </c>
      <c t="n" s="5" r="C9">
        <v>37353</v>
      </c>
    </row>
    <row spans="1:3" r="10">
      <c t="s" s="4" r="A10">
        <v>98</v>
      </c>
      <c t="n" s="5" r="B10">
        <v>27024</v>
      </c>
      <c t="n" s="5" r="C10">
        <v>398736</v>
      </c>
    </row>
    <row spans="1:3" r="11">
      <c t="s" s="4" r="A11">
        <v>83</v>
      </c>
      <c t="n" s="5" r="B11">
        <v>-136034</v>
      </c>
      <c t="n" s="5" r="C11">
        <v>39292</v>
      </c>
    </row>
    <row spans="1:3" r="12">
      <c t="s" s="3" r="A12">
        <v>99</v>
      </c>
    </row>
    <row spans="1:3" r="13">
      <c t="s" s="4" r="A13">
        <v>100</v>
      </c>
      <c t="n" s="5" r="B13">
        <v>-69727</v>
      </c>
      <c t="n" s="5" r="C13">
        <v>30867</v>
      </c>
    </row>
    <row spans="1:3" r="14">
      <c t="s" s="4" r="A14">
        <v>29</v>
      </c>
      <c t="n" s="7" r="B14">
        <v>3492</v>
      </c>
      <c t="n" s="5" r="C14">
        <v>317233</v>
      </c>
    </row>
    <row spans="1:3" r="15">
      <c t="s" s="4" r="A15">
        <v>101</v>
      </c>
      <c t="s" s="4" r="B15">
        <v>43</v>
      </c>
      <c t="n" s="5" r="C15">
        <v>599068</v>
      </c>
    </row>
    <row spans="1:3" r="16">
      <c t="s" s="4" r="A16">
        <v>30</v>
      </c>
      <c t="n" s="7" r="B16">
        <v>-50935</v>
      </c>
      <c t="n" s="5" r="C16">
        <v>74216</v>
      </c>
    </row>
    <row spans="1:3" r="17">
      <c t="s" s="4" r="A17">
        <v>36</v>
      </c>
      <c t="n" s="5" r="B17">
        <v>521842</v>
      </c>
      <c t="n" s="5" r="C17">
        <v>-113426</v>
      </c>
    </row>
    <row spans="1:3" r="18">
      <c t="s" s="4" r="A18">
        <v>37</v>
      </c>
      <c t="n" s="5" r="B18">
        <v>315969</v>
      </c>
      <c t="n" s="5" r="C18">
        <v>913296</v>
      </c>
    </row>
    <row spans="1:3" r="19">
      <c t="s" s="4" r="A19">
        <v>102</v>
      </c>
      <c t="n" s="7" r="B19">
        <v>-1355160</v>
      </c>
      <c t="n" s="5" r="C19">
        <v>542607</v>
      </c>
    </row>
    <row spans="1:3" r="20">
      <c t="s" s="3" r="A20">
        <v>103</v>
      </c>
    </row>
    <row spans="1:3" r="21">
      <c t="s" s="4" r="A21">
        <v>104</v>
      </c>
      <c t="s" s="4" r="B21">
        <v>43</v>
      </c>
      <c t="n" s="7" r="C21">
        <v>240000</v>
      </c>
    </row>
    <row spans="1:3" r="22">
      <c t="s" s="4" r="A22">
        <v>105</v>
      </c>
      <c t="n" s="7" r="B22">
        <v>650000</v>
      </c>
      <c t="s" s="4" r="C22">
        <v>43</v>
      </c>
    </row>
    <row spans="1:3" r="23">
      <c t="s" s="4" r="A23">
        <v>106</v>
      </c>
      <c t="s" s="4" r="B23">
        <v>43</v>
      </c>
      <c t="n" s="7" r="C23">
        <v>-231604</v>
      </c>
    </row>
    <row spans="1:3" r="24">
      <c t="s" s="4" r="A24">
        <v>107</v>
      </c>
      <c t="n" s="7" r="B24">
        <v>1200000</v>
      </c>
      <c t="n" s="5" r="C24">
        <v>130000</v>
      </c>
    </row>
    <row spans="1:3" r="25">
      <c t="s" s="4" r="A25">
        <v>108</v>
      </c>
      <c t="n" s="5" r="B25">
        <v>-485972</v>
      </c>
      <c t="n" s="5" r="C25">
        <v>-1132291</v>
      </c>
    </row>
    <row spans="1:3" r="26">
      <c t="s" s="4" r="A26">
        <v>109</v>
      </c>
      <c t="n" s="5" r="B26">
        <v>1364028</v>
      </c>
      <c t="n" s="5" r="C26">
        <v>-993895</v>
      </c>
    </row>
    <row spans="1:3" r="27">
      <c t="s" s="4" r="A27">
        <v>110</v>
      </c>
      <c t="n" s="5" r="B27">
        <v>8868</v>
      </c>
      <c t="n" s="5" r="C27">
        <v>-451288</v>
      </c>
    </row>
    <row spans="1:3" r="28">
      <c t="s" s="4" r="A28">
        <v>111</v>
      </c>
      <c t="n" s="5" r="B28">
        <v>11739</v>
      </c>
      <c t="n" s="5" r="C28">
        <v>491806</v>
      </c>
    </row>
    <row spans="1:3" r="29">
      <c t="s" s="4" r="A29">
        <v>112</v>
      </c>
      <c t="n" s="5" r="B29">
        <v>20607</v>
      </c>
      <c t="n" s="5" r="C29">
        <v>40518</v>
      </c>
    </row>
    <row spans="1:3" r="30">
      <c t="s" s="3" r="A30">
        <v>113</v>
      </c>
    </row>
    <row spans="1:3" r="31">
      <c t="s" s="4" r="A31">
        <v>114</v>
      </c>
      <c t="n" s="5" r="B31">
        <v>121062</v>
      </c>
      <c t="n" s="5" r="C31">
        <v>379163</v>
      </c>
    </row>
    <row spans="1:3" r="32">
      <c t="s" s="3" r="A32">
        <v>115</v>
      </c>
    </row>
    <row spans="1:3" r="33">
      <c t="s" s="4" r="A33">
        <v>116</v>
      </c>
      <c t="n" s="5" r="B33">
        <v>257876</v>
      </c>
      <c t="n" s="7" r="C33">
        <v>308507</v>
      </c>
    </row>
    <row spans="1:3" r="34">
      <c t="s" s="4" r="A34">
        <v>117</v>
      </c>
      <c t="n" s="5" r="B34">
        <v>12055</v>
      </c>
      <c t="s" s="4" r="C34">
        <v>43</v>
      </c>
    </row>
    <row spans="1:3" r="35">
      <c t="s" s="4" r="A35">
        <v>118</v>
      </c>
      <c t="n" s="7" r="B35">
        <v>119229</v>
      </c>
      <c t="n" s="7" r="C35">
        <v>44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and Going Concern</vt:lpstr>
      <vt:lpstr>Basis of Presentation and Signi</vt:lpstr>
      <vt:lpstr>Stock-Based Compensation</vt:lpstr>
      <vt:lpstr>Warrants</vt:lpstr>
      <vt:lpstr>Accrued Liabilities</vt:lpstr>
      <vt:lpstr>Notes Payable</vt:lpstr>
      <vt:lpstr>Related Party Transactions</vt:lpstr>
      <vt:lpstr>Equity Transactions</vt:lpstr>
      <vt:lpstr>Commitments and Contingencies</vt:lpstr>
      <vt:lpstr>Subsequent Events</vt:lpstr>
      <vt:lpstr>Basis of Presentation and Sig17</vt:lpstr>
      <vt:lpstr>Description of Business (Tables</vt:lpstr>
      <vt:lpstr>Basis of Presentation and Sig19</vt:lpstr>
      <vt:lpstr>Stock-Based Compensation (Table</vt:lpstr>
      <vt:lpstr>Warrants (Tables)</vt:lpstr>
      <vt:lpstr>Accrued Liabilities (Tables)</vt:lpstr>
      <vt:lpstr>Notes Payable (Tables)</vt:lpstr>
      <vt:lpstr>Description of Business (Detail</vt:lpstr>
      <vt:lpstr>Description of Business - Summa</vt:lpstr>
      <vt:lpstr>Liquidity and Going Concern (De</vt:lpstr>
      <vt:lpstr>Basis of Presentation And Sig27</vt:lpstr>
      <vt:lpstr>Basis of Presentation And Sig28</vt:lpstr>
      <vt:lpstr>Basis of Presentation and Sig29</vt:lpstr>
      <vt:lpstr>Stock-Based Compensation (Detai</vt:lpstr>
      <vt:lpstr>Stock Based Compensation - Summ</vt:lpstr>
      <vt:lpstr>Stock Based Compensation - Sche</vt:lpstr>
      <vt:lpstr>Stock Based Compensation - Su33</vt:lpstr>
      <vt:lpstr>Warrants (Details Narrative)</vt:lpstr>
      <vt:lpstr>Warrants - Schedule of Warrants</vt:lpstr>
      <vt:lpstr>Warrants - Summary of Status of</vt:lpstr>
      <vt:lpstr>Accrued Liabilities - Schedule </vt:lpstr>
      <vt:lpstr>Notes Payable (Details Narrativ</vt:lpstr>
      <vt:lpstr>Notes Payable - Components of N</vt:lpstr>
      <vt:lpstr>Related Party Transactions (Det</vt:lpstr>
      <vt:lpstr>Equity Transactions (Details N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7:15Z</dcterms:created>
  <dcterms:modified xmlns:dcterms="http://purl.org/dc/terms/" xmlns:xsi="http://www.w3.org/2001/XMLSchema-instance" xsi:type="dcterms:W3CDTF">2015-11-13T17:17:15Z</dcterms:modified>
  <dc:title xmlns:dc="http://purl.org/dc/elements/1.1/">Untitled</dc:title>
  <dc:description xmlns:dc="http://purl.org/dc/elements/1.1/"/>
  <dc:subject xmlns:dc="http://purl.org/dc/elements/1.1/"/>
  <cp:keywords/>
  <cp:category/>
</cp:coreProperties>
</file>